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Real Estate Properties" sheetId="8" r:id="rId8"/>
    <s:sheet name="Investments in Available for Sa" sheetId="9" r:id="rId9"/>
    <s:sheet name="Indebtedness" sheetId="10" r:id="rId10"/>
    <s:sheet name="Shareholders' Equity" sheetId="11" r:id="rId11"/>
    <s:sheet name="Fair Value of Assets and Liabil" sheetId="12" r:id="rId12"/>
    <s:sheet name="Segment Reporting" sheetId="13" r:id="rId13"/>
    <s:sheet name="Significant Tenant" sheetId="14" r:id="rId14"/>
    <s:sheet name="Related Person Transactions" sheetId="15" r:id="rId15"/>
    <s:sheet name="Income Taxes" sheetId="16" r:id="rId16"/>
    <s:sheet name="Weighted Average Common Shares" sheetId="17" r:id="rId17"/>
    <s:sheet name="Recent Accounting Pronounceme18" sheetId="18" r:id="rId18"/>
    <s:sheet name="Real Estate Properties (Tables)" sheetId="19" r:id="rId19"/>
    <s:sheet name="Fair Value of Assets and Liab20" sheetId="20" r:id="rId20"/>
    <s:sheet name="Segment Reporting (Tables)" sheetId="21" r:id="rId21"/>
    <s:sheet name="Weighted Average Common Shares " sheetId="22" r:id="rId22"/>
    <s:sheet name="Recent Accounting Pronounceme23" sheetId="23" r:id="rId23"/>
    <s:sheet name="Real Estate Properties (Details" sheetId="24" r:id="rId24"/>
    <s:sheet name="Real Estate Properties - Discon" sheetId="25" r:id="rId25"/>
    <s:sheet name="Investments in Available for 26" sheetId="26" r:id="rId26"/>
    <s:sheet name="Indebtedness (Details)" sheetId="27" r:id="rId27"/>
    <s:sheet name="Shareholders' Equity (Details)" sheetId="28" r:id="rId28"/>
    <s:sheet name="Fair Value of Assets and Liab29" sheetId="29" r:id="rId29"/>
    <s:sheet name="Segment Reporting (Details)" sheetId="30" r:id="rId30"/>
    <s:sheet name="Significant Tenant (Details)" sheetId="31" r:id="rId31"/>
    <s:sheet name="Related Person Transactions - F" sheetId="32" r:id="rId32"/>
    <s:sheet name="Related Person Transactions - M" sheetId="33" r:id="rId33"/>
    <s:sheet name="Related Person Transactions - I" sheetId="34" r:id="rId34"/>
    <s:sheet name="Income Taxes (Details)" sheetId="35" r:id="rId35"/>
    <s:sheet name="Weighted Average Common Share36" sheetId="36" r:id="rId36"/>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Sep. 30, 2016</t>
  </si>
  <si>
    <t>Nov. 03, 2016</t>
  </si>
  <si>
    <t>Document and Entity Information</t>
  </si>
  <si>
    <t>Entity Registrant Name</t>
  </si>
  <si>
    <t>SENIOR HOUSING PROPERTIES TRUST</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CONDENSED CONSOLIDATED BALANCE SHEETS - USD ($) $ in Thousands</t>
  </si>
  <si>
    <t>Dec. 31, 2015</t>
  </si>
  <si>
    <t>Real estate properties:</t>
  </si>
  <si>
    <t>Land</t>
  </si>
  <si>
    <t>Buildings and improvements</t>
  </si>
  <si>
    <t>Total real estate properties, gross</t>
  </si>
  <si>
    <t>Accumulated depreciation</t>
  </si>
  <si>
    <t>Total real estate properties, net</t>
  </si>
  <si>
    <t>Cash and cash equivalents</t>
  </si>
  <si>
    <t>Restricted cash</t>
  </si>
  <si>
    <t>Acquired real estate leases and other intangible assets, net</t>
  </si>
  <si>
    <t>Other assets, net</t>
  </si>
  <si>
    <t>Total assets</t>
  </si>
  <si>
    <t>LIABILITIES AND SHAREHOLDERS’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Shareholders’ equity:</t>
  </si>
  <si>
    <t>Common shares of beneficial interest, $.01 par value: 300,000,000 shares authorized, 237,546,042 and 237,471,559 shares issued and outstanding at September 30, 2016 and December 31, 2015, respectively</t>
  </si>
  <si>
    <t>Additional paid in capital</t>
  </si>
  <si>
    <t>Cumulative net income</t>
  </si>
  <si>
    <t>Cumulative other comprehensive income (loss)</t>
  </si>
  <si>
    <t>Cumulative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3 Months Ended</t>
  </si>
  <si>
    <t>Sep. 30, 2015</t>
  </si>
  <si>
    <t>Revenues:</t>
  </si>
  <si>
    <t>Rental income</t>
  </si>
  <si>
    <t>Residents fees and services</t>
  </si>
  <si>
    <t>Total revenues</t>
  </si>
  <si>
    <t>Expenses:</t>
  </si>
  <si>
    <t>Property operating expenses</t>
  </si>
  <si>
    <t>Depreciation and amortization</t>
  </si>
  <si>
    <t>General and administrative</t>
  </si>
  <si>
    <t>Acquisition and certain other transaction related costs</t>
  </si>
  <si>
    <t>Impairment of assets</t>
  </si>
  <si>
    <t>Total expenses</t>
  </si>
  <si>
    <t>Operating income</t>
  </si>
  <si>
    <t>Dividend income</t>
  </si>
  <si>
    <t>Interest and other income</t>
  </si>
  <si>
    <t>Interest expense</t>
  </si>
  <si>
    <t>Loss on early extinguishment of debt</t>
  </si>
  <si>
    <t>Income from continuing operations before income tax expense and equity in earnings (losses) of an investee</t>
  </si>
  <si>
    <t>Income tax expense</t>
  </si>
  <si>
    <t>Equity in earnings (losses) of an investee</t>
  </si>
  <si>
    <t>Income from continuing operations</t>
  </si>
  <si>
    <t>Discontinued operations:</t>
  </si>
  <si>
    <t>Loss from discontinued operations</t>
  </si>
  <si>
    <t>Impairment of assets from discontinued operations</t>
  </si>
  <si>
    <t>Income before gain on sale of properties</t>
  </si>
  <si>
    <t>Gain on sale of properties</t>
  </si>
  <si>
    <t>Net income</t>
  </si>
  <si>
    <t>Other comprehensive income:</t>
  </si>
  <si>
    <t>Unrealized gain (loss) on investments in available for sale securities</t>
  </si>
  <si>
    <t>Equity in unrealized gain (loss) of an investee</t>
  </si>
  <si>
    <t>Other comprehensive income</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in dollars per share)</t>
  </si>
  <si>
    <t>CONDENSED CONSOLIDATED STATEMENTS OF CASH FLOWS - USD ($) shares in Thousands, $ in Thousands</t>
  </si>
  <si>
    <t>Cash flows from operating activities:</t>
  </si>
  <si>
    <t>Adjustments to reconcile net income to cash provided by operating activities:</t>
  </si>
  <si>
    <t>Amortization of deferred financing fees and debt discounts and premiums</t>
  </si>
  <si>
    <t>Straight line rental income</t>
  </si>
  <si>
    <t>Amortization of acquired real estate leases and other intangible assets</t>
  </si>
  <si>
    <t>Gain on sale of investments</t>
  </si>
  <si>
    <t>Other non-cash adjustments</t>
  </si>
  <si>
    <t>Equity in earnings of an investee</t>
  </si>
  <si>
    <t>Change in assets and liabilities:</t>
  </si>
  <si>
    <t>Other assets</t>
  </si>
  <si>
    <t>Cash provided by operating activities</t>
  </si>
  <si>
    <t>Cash flows from investing activities:</t>
  </si>
  <si>
    <t>Real estate acquisitions and deposits</t>
  </si>
  <si>
    <t>Real estate improvements</t>
  </si>
  <si>
    <t>Investment in The RMR Group Inc.</t>
  </si>
  <si>
    <t>Proceeds from sale of properties</t>
  </si>
  <si>
    <t>Proceeds from sale of investments</t>
  </si>
  <si>
    <t>Cash used for investing activities</t>
  </si>
  <si>
    <t>Cash flows from financing activities:</t>
  </si>
  <si>
    <t>Proceeds from issuance of common shares, net</t>
  </si>
  <si>
    <t>Proceeds from issuance of senior unsecured notes</t>
  </si>
  <si>
    <t>Proceeds from unsecured term loans</t>
  </si>
  <si>
    <t>Proceeds from borrowings on revolving credit facility</t>
  </si>
  <si>
    <t>Proceeds from issuance of secured debt</t>
  </si>
  <si>
    <t>Repayments of borrowings on revolving credit facility</t>
  </si>
  <si>
    <t>Repayment of other debt</t>
  </si>
  <si>
    <t>Loss on early extinguishment of debt settled in cash</t>
  </si>
  <si>
    <t>Payment of debt issuance costs</t>
  </si>
  <si>
    <t>Repurchase of common shares</t>
  </si>
  <si>
    <t>Distributions to shareholders</t>
  </si>
  <si>
    <t>Cash (used for) provided by financing activities</t>
  </si>
  <si>
    <t>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Investment funded by issuance of common shares (in shares)</t>
  </si>
  <si>
    <t>Acquisitions funded by assumed debt</t>
  </si>
  <si>
    <t>Non-cash financing activities:</t>
  </si>
  <si>
    <t>Assumption of mortgage notes payable</t>
  </si>
  <si>
    <t>Issuance of common shares</t>
  </si>
  <si>
    <t>Basis of Presentation</t>
  </si>
  <si>
    <t>Organization, Consolidation and Presentation of Financial Statements [Abstract]</t>
  </si>
  <si>
    <t>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 We have made reclassifications to the prior years’ condensed consolidated financial statements to conform to the current year’s presentation. These reclassifications had no effect on net income or shareholders’ equity.</t>
  </si>
  <si>
    <t>Recent Accounting Pronouncements</t>
  </si>
  <si>
    <t>New Accounting Pronouncements and Changes in Accounting Principles [Abstract]</t>
  </si>
  <si>
    <t>Recent Accounting Pronouncements On January 1, 2016, we adopted the Financial Accounting Standards Board, or FASB, Accounting Standards Update, or ASU, No. 2015-02, Consolidation . Among other things, this update changed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secured debt and capital leases of $3,695 , $16,530 and $3,664 ,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densed consolidated financial statements.</t>
  </si>
  <si>
    <t>Real Estate Properties</t>
  </si>
  <si>
    <t>Real Estate [Abstract]</t>
  </si>
  <si>
    <t>Real Estate Properties At September 30, 2016 , we owned 431 properties ( 457 buildings) located in 42 states and Washington, D.C. We have accounted for, or expect to account for, the following acquisitions as business combinations unless otherwise noted. Acquisitions: The allocation of the purchase prices of the acquisitions shown below are based upon preliminary estimates of the fair value of assets acquired and liabilities assumed. The final amounts allocated to assets acquired and liabilities assumed may differ from the preliminary allocations presented in these condensed consolidated financial statements. Triple Net Leased Senior Living Communities: In June 2016, we acquired seven senior living communities located in four states with 545 living units from Five Star Quality Care, Inc., or, together with its subsidiaries, Five Star, for approximately $112,350 , excluding closing costs, and simultaneously entered into a new long term master lease with Five Star for those communities. We funded this acquisition using cash on hand and borrowings under our revolving credit facility. See Note 10 for further information regarding this sale and leaseback transaction with Five Star. We accounted for this acquisition as an asset acquisition, and the preliminary allocation of the purchase price is as follows: Cash Paid Number plus Premium of Units / Assumed Buildings and Assumed on Assumed Date Location Properties Beds Debt (1) Land Improvements FF&amp;E Debt Debt Jun-16 4 states 7 545 $ 112,493 $ 11,085 $ 94,940 $ 6,468 $ — $ — (1) This amount includes the cash we paid as well as various closing settlement adjustments and closing costs. In September 2016, we entered into an agreement to acquire two senior living communities with a combined 126 living units located in Illinois for approximately $18,600 , excluding closing costs. We expect to acquire these communities in the fourth quarter of 2016. If these communities are acquired, we expect to lease these communities to Five Star under one of our existing master leases with Five Star. These acquisitions are subject to various conditions; accordingly, we cannot be sure that we will complete these acquisitions and that we will lease them to Five Star, that the acquisitions and leasing arrangements will not be delayed or that the terms will not change. See Note 10 for further information regarding our leasing arrangements with Five Star. Managed Senior Living Communities: In May 2016, we acquired one senior living community located in Georgia with 38 living units for a purchase price of approximately $8,400 , excluding closing costs. We acquired this community using a taxable REIT subsidiary, or TRS, structure and we have entered into a management agreement with Five Star to manage this community. We funded this acquisition using cash on hand and borrowings under our revolving credit facility. See Note 10 for further information regarding our management arrangements with Five Star. The preliminary allocation of the purchase price for this acquisition is as follows: Cash Paid Number plus Acquired Premium of Units / Assumed Buildings and Real Estate Assumed on Assumed Date Location Properties Beds Debt (1) Land Improvements FF&amp;E Leases Debt Debt May-16 Georgia 1 38 $ 8,400 $ 327 $ 6,195 $ 478 $ 1,400 $ — $ — (1) This amount includes the cash we paid as well as various closing settlement adjustments and excludes closing costs. MOBs: In February 2016, we acquired one property ( three buildings) leased to medical providers, medical related businesses, clinics and biotech laboratory tenants, or MOBs, located in Minnesota with approximately 128,000 square feet for a purchase price of approximately $22,700 , excluding closing costs. In May 2016, we acquired one MOB ( one building) located in Florida with approximately 166,000 square feet for a purchase price of approximately $45,000 , excluding closing costs. We accounted for the acquisition of the MOB located in Florida as an asset acquisition. We funded these acquisitions using cash on hand and borrowings under our revolving credit facility. The preliminary allocations of the purchase prices for these acquisitions are as follows: Cash Paid Acquired Number Number plus Acquired Real Estate Premium of of Square Assumed Buildings and Real Estate Lease Assumed on Assumed Date Location Properties Buildings Feet (000’s) Debt (1) Land Improvements Leases (2) Obligations (2) Debt Debt Feb-16 Minnesota 1 3 128 $ 22,700 $ 4,074 $ 15,223 $ 5,163 $ (1,760 ) $ — $ — May-16 Florida 1 1 166 45,230 2,792 42,438 — — — — 2 4 294 $ 67,930 $ 6,866 $ 57,661 $ 5,163 $ (1,760 ) $ — $ — (1) With respect to the property located in Minnesota, this amount includes the cash we paid as well as various closing settlement adjustments, and excludes closing costs. With respect to the property located in Florida that is being accounted for as an asset acquisition, this amount includes the cash we paid as well as various closing settlement adjustments and closing costs. (2) The weighted average amortization periods for acquired lease intangible assets and assumed real estate lease obligations at the time of these acquisitions was 6.4 years and 7.3 years , respectively. In October 2016, we acquired one MOB ( one building) located in Ohio with approximately 96,000 square feet for approximately $18,500 , excluding closing costs.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During the nine months ended September 30, 2016 , we recorded the following impairment charges: • $4,391 in the first quarter of 2016 to write off acquired lease intangible assets associated with lease defaults at two of our triple net leased senior living communities leased to two third party private operators. In April 2016, we reached an agreement with one of these tenants and its guarantor to settle past due amounts, terminate the lease and transfer operations. As part of this agreement, we received an amount of $2,365 and entered into a management agreement with Five Star to operate this community for our account under a TRS structure. In July 2016, we terminated the other lease and entered into a management agreement with Five Star to operate the community for our account under a TRS structure. See Note 10 for further information regarding our management arrangements with Five Star. • $2,999 in the first quarter of 2016 to reduce the carrying values of one MOB ( one building) and one land parcel to their estimated sales prices less costs to sell. In March 2016, we sold the land parcel as described further below at “Dispositions”. • $4,961 in the second quarter of 2016 to reduce the carrying values of five MOBs ( five buildings) to their estimated sales prices less costs to sell. In July 2016, we sold four of these MOBs as described further below at “Dispositions”. In the third quarter of 2016, we recorded a reversal of impairment charges previously recorded of $7 to adjust the carrying value of these MOBs to their sales prices less costs to sell. • $2,394 and $2,191 in the third quarter of 2016 to reduce the carrying value of one managed senior living community and one triple net leased skilled nursing facility, or SNF, respectively, to their estimated sales prices less costs to sell. In September 2016, we sold the triple net leased SNF as described further below at "Dispositions". We have one MOB and one former memory care building at a managed senior living community classified as held for sale as of September 30, 2016. Dispositions: In March 2016, we sold a land parcel that was previously classified as held for sale for approximately $700 , excluding closing costs. We did not recognize a gain or loss on sale from this sale. In June 2016, we sold one triple net leased SNF that was previously classified as held for sale for approximately $9,100 , excluding closing costs. We recognized a gain on sale of approximately $4,061 from this sale. In July 2016, we sold four MOBs ( four buildings) that were classified as held for sale at June 30, 2016 for approximately $20,150 , excluding closing costs. In the third quarter of 2016, we recorded a reversal of impairment charges previously recorded of $7 to adjust the carrying values of these MOBs to their sales prices less costs to sell, and we did not recognize a gain or loss on sale from this sale. In September 2016, we sold one SNF that was previously leased to Five Star for approximately $248 , excluding closing costs. We recorded an impairment charge of approximately $2,191 to reduce the carrying value of this SNF to its sale price less cost to sell, and we did not recognize a gain or loss on this sale. As a result of this sale, Five Star's annual rent payable to us decreased by $25 in accordance with the terms of the applicable lease. See Note 10 for further information regarding our leasing arrangements with Five Star. Results of operations for properties sold or held for sale are included in discontinued operations in our condensed consolidated statements of comprehensive income when the criteria for discontinued operations in Accounting Standards Codification 2015-20, Discontinued Operations, are met. The senior living communities and MOBs which we are or were offering for sale during the periods presented did not meet the criteria for discontinued operations and are included in continuing operations.</t>
  </si>
  <si>
    <t>Investments in Available for Sale Securities</t>
  </si>
  <si>
    <t>Unrealized Gain (Loss) on Investments [Abstract]</t>
  </si>
  <si>
    <t>Investments in Available for Sale Securities At September 30, 2016 , we owned 4,235,000 common shares of Five Star. We classify these shares as available for sale securities and carry them at fair market value in other assets in our condensed consolidated balance sheets, with unrealized gains and losses reported as a component of shareholders’ equity. Our historical cost basis for these shares is $14,230 . At September 30, 2016 , our investment in Five Star had a fair value of $8,089 , resulting in a cumulative unrealized loss of $6,141 based on Five Star’s quoted share price at September 30, 2016 ( $1.91 per share). At September 30, 2016 , we owned 2,637,408 shares of class A common stock of The RMR Group Inc., or RMR Inc. We classify these shares of RMR Inc. as available for sale securities and carry them at fair value in other assets in our condensed consolidated balance sheets, with unrealized gains and losses reported as a component of shareholders’ equity. Our historical cost basis for these shares is $69,826 . At September 30, 2016 , our investment in RMR Inc. had a fair value of $100,063 , resulting in a cumulative unrealized gain of $30,237 based on RMR Inc.’s quoted share price at September 30, 2016 ( $37.94 per share). See Notes 7 and 10 below for further information regarding our investments in available for sale securities.</t>
  </si>
  <si>
    <t>Indebtedness</t>
  </si>
  <si>
    <t>Debt Disclosure [Abstract]</t>
  </si>
  <si>
    <t>Indebtedness Our principal debt obligations at September 30, 2016 were: (1) outstanding borrowings under our $1,000,000 unsecured revolving credit facility; (2) six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350,000 principal amount at an annual interest rate of 5.625% due 2042 and (f) $250,000 principal amount at an annual interest rate of 6.25% due 2046; (3) our $350,000 principal amount term loan due 2020; (4) our $200,000 principal amount term loan due 2022; and (5) $1,160,847 aggregate principal amount of mortgages (excluding premiums, discounts and net debt issuance costs) secured by 52 of our properties ( 54 buildings) with maturity dates between 2017 and 2043. The 52 mortgaged properties ( 54 buildings) had a carrying value (before accumulated depreciation) of $1,693,723 at September 30, 2016 . We also had two properties subject to capital leases with lease obligations totaling $11,643 at September 30, 2016 ; these two properties had a carrying value (before accumulated depreciation) of $36,061 at September 30, 2016 , and the capital leases expire in 2026. In February 2016, we issued $250,000 of 6.25% senior unsecured notes due 2046. We used the net proceeds of this offering to repay in part the then outstanding amount under our revolving credit facility and for general business purposes. In July 2016, we entered into loan agreements and obtained an aggregate $620,000 secured debt financing that matures in August 2026. These loans are secured by one MOB ( two buildings) located in Massachusetts and require interest at a weighted average fixed annual interest rate of 3.53% . We used the net proceeds from these loans to repay, in part, the then outstanding amount under our revolving credit facility and for general business purposes. The loan agreements contain customary covenants and provide for acceleration of payment of all amounts due thereunder upon the occurrence and continuation of certain events of default. We have a $1,000,000 revolving credit facility that is available for general business purposes, including acquisitions. The maturity date of our revolving credit facility is January 15, 2018 and, subject to our payment of an extension fee and meeting other conditions, we have an option to extend the stated maturity date by an additional year to January 15, 2019. Our revolving credit facility provides that we can borrow, repay and re-borrow funds available under our revolving credit facility until maturity, and no principal repayment is due until maturity. Our revolving credit facility requires annual interest to be paid on borrowings at LIBOR plus a premium, which was 130 basis points as of September 30, 2016 , plus a facility fee of 30 basis points per annum on the total amount of lending commitments. Both the interest rate premium and the facility fee are subject to adjustment based upon changes to our credit ratings. As of September 30, 2016 , the annual interest rate payable on borrowings under our revolving credit facility was 1.8% . The weighted average annual interest rates for borrowings under our revolving credit facility were 1.8% and 1.5% for the three months ended September 30, 2016 and 2015 , respectively, and 1.7% and 1.5% for the nine months ended September 30, 2016 and 2015 , respectively. As of September 30, 2016 , we had $215,000 outstanding and $785,000 available for borrowing, and as of November 3, 2016 , we had $265,000 outstanding and $735,000 available for borrowing under our revolving credit facility. We incurred interest expense and other associated costs related to our revolving credit facility of $2,024 and $2,884 for the three months ended September 30, 2016 and 2015 , respectively. We incurred interest expense and other associated costs related to our revolving credit facility of $9,159 and $5,886 for the nine months ended September 30, 2016 and 2015 , respectively. Our revolving credit facility includes an accordion feature pursuant to which maximum borrowings under the facility may be increased to up to $1,500,000 in certain circumstances. We have a $200,000 term loan, which we borrowed in 2015. This term loan matures in September 2022 and is prepayable without penalty beginning September 29, 2017. This term loan requires annual interest to be paid at LIBOR plus a premium of 180 basis points that is subject to adjustment based upon changes to our credit ratings. At September 30, 2016 , the annual interest rate payable for amounts outstanding under this term loan was 2.3% . The weighted average annual interest rate for amounts outstanding under this term loan was 2.3% for both the three and nine months ended September 30, 2016 , and 2.3% for the period from September 28, 2015 (the day we entered into the term loan agreement) to September 30, 2015 . We incurred interest expense and other associated costs related to this term loan of $1,173 and $3,433 for the three and nine months ended September 30, 2016 , respectively, and $33 for both the three and nine months ended September 30, 2015 . This term loan includes an accordion feature under which maximum borrowings may be increased to up to $400,000 in certain circumstances. We also have a $350,000 term loan, which we borrowed in 2014. This term loan matures in January 2020 and is prepayable without penalty at any time. This term loan requires annual interest to be paid at LIBOR plus a premium of 140 basis points that is subject to adjustment based upon changes to our credit ratings. At September 30, 2016 , the annual interest rate payable on amounts outstanding under this term loan was 1.9% . The weighted average annual interest rate for amounts outstanding under this term loan was 1.9% and 1.6% for the three months ended September 30, 2016 and 2015 , respectively, and 1.9% and 1.6% for the nine months ended September 30, 2016 and 2015 , respectively. We incurred interest expense and other associated costs related to this term loan of $1,707 and $1,423 for three months ended September 30, 2016 and 2015 , respectively. We incurred interest expense and other associated costs related to this term loan of $4,956 and $4,246 for nine months ended September 30, 2016 and 2015 , respectively. This term loan includes an accordion feature under which maximum borrowings may be increased to up to $7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manager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September 30, 2016 . In January 2016, we prepaid, at par plus accrued interest, a $6,115 mortgage note secured by one of our properties with a maturity date in April 2016 and an annual interest rate of 5.97% . In April 2016, we prepaid, at par plus accrued interest, an $18,000 mortgage note secured by one of our properties with a maturity date in July 2016 and an annual interest rate of 4.65% . In July 2016, we prepaid, at par plus accrued interest, an $11,871 mortgage note secured by one of our properties with a maturity date in November 2016 and an annual interest rate of 6.25% . In September 2016, we prepaid, at par plus accrued interest, two mortgage notes secured by two properties with an aggregate principal balance of $79,957 , maturity dates in November 2016 and a weighted average annual interest rate of 5.92% . In October 2016, we prepaid, at par plus prepayment premiums and accrued interest, mortgage notes secured by eight properties with an aggregate principal balance of $42,542 , maturity dates in May 2017 and a weighted average annual interest rate of 6.54% . Also in October 2016, we gave notice of our intention to prepay, at par plus accrued interest, one mortgage note secured by one of our properties with an outstanding principal balance of approximately $5,428 , a maturity date in March 2017 and an annual interest rate of 5.86% ; we expect to make this prepayment in December 2016.</t>
  </si>
  <si>
    <t>Shareholders' Equity</t>
  </si>
  <si>
    <t>Stockholders' Equity Note [Abstract]</t>
  </si>
  <si>
    <t>Shareholders’ Equity Distributions: On February 23, 2016, we paid a regular quarterly distribution to common shareholders of $0.39 per share, or approximately $92,614 , that was declared on January 11, 2016 and was payable to shareholders of record on January 22, 2016. On May 19, 2016, we paid a regular quarterly distribution to common shareholders of $0.39 per share, or approximately $92,614 , that was declared on April 13, 2016 and was payable to shareholders of record on April 25, 2016. On August 18, 2016, we paid a regular quarterly distribution to common shareholders of $0.39 per share, or approximately $92,619 , that was declared on July 12, 2016 and was payable to shareholders of record on July 22, 2016. On October 11, 2016, we declared a regular quarterly distribution payable to common shareholders of record on October 21, 2016 of $0.39 per share, or approximately $92,643 . We expect to pay this distribution on or about November 17, 2016. Share Issuances and Purchases: On May 18, 2016, we granted 2,500 of our common shares, valued at $18.26 per share, the closing price of our common shares on the New York Stock Exchange (where our common shares were then listed) on that day, to each of our five Trustees as part of their annual compensation. On September 15, 2016, pursuant to our equity compensation plan, we granted an aggregate of 79,650 of our common shares to our officers and certain other employees of our manager, RMR LLC, valued at $21.64 per share, the closing price of our common shares on The NASDAQ Stock Market LLC, or the Nasdaq, on that day. On September 26, 2016, we purchased an aggregate of 17,667 of our common shares valued at $23.53 per common share, the closing price of our common shares on the Nasdaq on that day, from certain employees of RMR LLC in satisfaction of tax withholding and payment obligations in connection with the vesting of awards of our common shares.</t>
  </si>
  <si>
    <t>Fair Value of Assets and Liabilities</t>
  </si>
  <si>
    <t>Fair Value Disclosures [Abstract]</t>
  </si>
  <si>
    <t>Fair Value of Assets and Liabilities The table below presents certain of our assets measured at fair value at September 30, 2016 , categorized by the level of inputs as defined in the fair value hierarchy under GAAP, used in the valuation of each asset: Significant Total as of Quoted Prices in Active Significant Other Unobservable September 30, Markets for Identical Observable Inputs Inputs Description 2016 Assets (Level 1) (Level 2) (Level 3) Recurring Fair Value Measurements Assets: Investments in available for sale securities (1) $ 108,152 $ 108,152 $ — $ — Non-Recurring Fair Value Measurements Assets: Assets held for sale (2) $ 3,627 $ — $ — $ 3,627 (1) Our investments in available for sale securities include our 4,235,000 common shares of Five Star and our 2,637,408 shares of RMR Inc. class A common stock. The fair values of these shares are based upon quoted prices at September 30, 2016 in active markets (Level 1 inputs). Our historical cost basis for our Five Star and RMR Inc. shares is $14,230 and $69,826 , respectively, as of September 30, 2016 . The unrealized loss of $6,141 for our Five Star shares and the unrealized gain of $30,237 for our RMR Inc. shares as of September 30, 2016 are included in cumulative other comprehensive income (loss) in our condensed consolidated balance sheets. We evaluated the decline in the fair value of the Five Star shares and determined that based on the severity and duration of the decline, and our ability and intent to hold these investments for a reasonable period of time sufficient for a recovery of fair value, we do not consider these investments to be other-than-temporarily impaired at September 30, 2016 . (2) Assets held for sale consist of two properties held for sale as of September 30, 2016 . These properties are recorded at their estimated fair values less costs to sell. We used offers from third parties to purchase these properties and our knowledge of local real estate markets to determine their fair values as of September 30, 2016 . See Note 3 for further information regarding these properties. In addition to the assets described in the table above, our financial instruments at September 30, 2016 and December 31, 2015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September 30, 2016 As of December 31, 2015 Description Carrying Amount (1) Estimated Fair Value Carrying Amount (1) Estimated Fair Value Senior unsecured notes $ 1,722,032 $ 1,830,935 $ 1,478,536 $ 1,548,613 Secured debt and capital leases (2) 1,168,827 1,195,240 679,295 724,615 $ 2,890,859 $ 3,026,175 $ 2,157,831 $ 2,273,228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 We estimate the fair values of our senior unsecured notes using an average of the bid and ask price on or about September 30, 2016 of our six outstanding issuances of senior unsecured notes (Level 2 inputs as defined in the fair value hierarchy under GAAP). We estimate the fair values of our secured debts by using discounted cash flows analyses and currently prevailing market terms as of the measurement date (Level 3 inputs as defined as defined in the fair value hierarchy under GAAP). Because Level 3 inputs are unobservable, our estimated fair value may differ materially from the actual fair value.</t>
  </si>
  <si>
    <t>Segment Reporting</t>
  </si>
  <si>
    <t>Segment Reporting [Abstract]</t>
  </si>
  <si>
    <t>Segment Reporting As of September 30, 2016 , we have four operating segments, of which three are separate reporting segments. The first reporting segment includes triple net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MOBs. Our fourth segment includes all of our other operations, including certain properties that offer wellness, fitness and spa services to members, which we do not consider to be sufficiently material to constitute a separate reporting segment. For the Three Months Ended September 30, 2016 Triple Net Leased Managed Senior Living Senior Living All Other Communities Communities MOBs Operations Consolidated Revenues: Rental income $ 66,520 $ — $ 94,404 $ 4,579 $ 165,503 Residents fees and services — 98,480 — — 98,480 Total revenues 66,520 98,480 94,404 4,579 263,983 Expenses: Property operating expenses 47 74,763 28,537 — 103,347 Depreciation and amortization 19,727 20,747 30,922 948 72,344 General and administrative — — — 12,107 12,107 Acquisition and certain other transaction related costs — — — 824 824 Impairment of assets 2,191 2,394 (7 ) — 4,578 Total expenses 21,965 97,904 59,452 13,879 193,200 Operating income (loss) 44,555 576 34,952 (9,300 ) 70,783 Dividend income — — — 659 659 Interest and other income — — — 89 89 Interest expense (6,228 ) (2,104 ) (5,599 ) (29,507 ) (43,438 ) Loss on early extinguishment of debt — (84 ) — — (84 ) Income (loss) from continuing operations before income tax expense and equity in earnings of an investee 38,327 (1,612 ) 29,353 (38,059 ) 28,009 Income tax expense — — — (119 ) (119 ) Equity in earnings of an investee — — — 13 13 Net income (loss) $ 38,327 $ (1,612 ) $ 29,353 $ (38,165 ) 27,903 As of September 30, 2016 Triple Net Leased Managed Senior Living Senior Living All Other Communities Communities MOBs Operations Consolidated Total assets $ 2,281,420 $ 1,272,441 $ 3,343,492 $ 332,745 $ 7,230,098 For the Three Months Ended September 30, 2015 Triple Net Leased Managed Senior Living Senior Living All Other Communities Communities MOBs Operations Consolidated Revenues: Rental income $ 64,222 $ — $ 90,072 $ 4,569 $ 158,863 Residents fees and services — 96,412 — — 96,412 Total revenues 64,222 96,412 90,072 4,569 255,275 Expenses: Property operating expenses — 71,983 24,944 — 96,927 Depreciation and amortization 19,140 19,248 30,680 948 70,016 General and administrative — — — 10,316 10,316 Acquisition and certain other transaction related costs — — — 742 742 Impairment of assets (98 ) — — — (98 ) Total expenses 19,042 91,231 55,624 12,006 177,903 Operating income (loss) 45,180 5,181 34,448 (7,437 ) 77,372 Interest and other income — — — 57 57 Interest expense (6,342 ) (2,705 ) (1,707 ) (28,235 ) (38,989 ) Loss on early extinguishment of debt — — — (21 ) (21 ) Income (loss) from continuing operations before income tax expense and equity in losses of an investee 38,838 2,476 32,741 (35,636 ) 38,419 Income tax expense — — — (146 ) (146 ) Equity in losses of an investee — — — (24 ) (24 ) Net income (loss) $ 38,838 $ 2,476 $ 32,741 $ (35,806 ) $ 38,249 As of December 31, 2015 Triple Net Leased Managed Senior Living Senior Living All Other Communities Communities MOBs Operations Consolidated Total assets $ 2,251,212 $ 1,260,425 $ 3,362,214 $ 286,239 $ 7,160,090 For the Nine Months Ended September 30, 2016 Triple Net Leased Managed Senior Living Senior Living All Other Communities Communities MOBs Operations Consolidated Revenues: Rental income $ 198,269 $ — $ 278,964 $ 13,689 $ 490,922 Residents fees and services — 292,803 — — 292,803 Total revenues 198,269 292,803 278,964 13,689 783,725 Expenses: Property operating expenses 833 218,582 79,361 — 298,776 Depreciation and amortization 58,401 60,905 92,788 2,844 214,938 General and administrative — — — 34,931 34,931 Acquisition and certain other transaction related costs — — — 1,443 1,443 Impairment of assets 6,583 2,394 7,953 — 16,930 Total expenses 65,817 281,881 180,102 39,218 567,018 Operating income (loss) 132,452 10,922 98,862 (25,529 ) 216,707 Dividend income — — — 1,449 1,449 Interest and other income — — — 330 330 Interest expense (18,892 ) (7,332 ) (7,398 ) (90,215 ) (123,837 ) Loss on early extinguishment of debt — (90 ) — — (90 ) Income (loss) from continuing operations before income tax expense and equity in earnings of an investee 113,560 3,500 91,464 (113,965 ) 94,559 Income tax expense — — — (318 ) (318 ) Equity in earnings of an investee — — — 107 107 Income (loss) before gain on sale of properties 113,560 3,500 91,464 (114,176 ) 94,348 Gain on sale of properties 4,061 — — — 4,061 Net income (loss) $ 117,621 $ 3,500 $ 91,464 $ (114,176 ) $ 98,409 As of September 30, 2016 Triple Net Leased Managed Senior Living Senior Living All Other Communities Communities MOBs Operations Consolidated Total assets $ 2,281,420 $ 1,272,441 $ 3,343,492 $ 332,745 $ 7,230,098 For the Nine Months Ended September 30, 2015 Triple Net Leased Managed Senior Living Senior Living All Other Communities Communities MOBs Operations Consolidated Revenues: Rental income $ 180,820 $ — $ 265,664 $ 13,709 $ 460,193 Residents fees and services — 271,061 — — 271,061 Total revenues 180,820 271,061 265,664 13,709 731,254 Expenses: Property operating expenses — 204,178 72,135 — 276,313 Depreciation and amortization 51,322 41,357 90,711 2,844 186,234 General and administrative — — — 32,563 32,563 Acquisition and certain other transaction related costs — — — 6,517 6,517 Impairment of assets (98 ) — — — (98 ) Total expenses 51,224 245,535 162,846 41,924 501,529 Operating income (loss) 129,596 25,526 102,818 (28,215 ) 229,725 Interest and other income — — — 274 274 Interest expense (18,598 ) (7,285 ) (5,232 ) (81,723 ) (112,838 ) Loss on early extinguishment of debt (6 ) (33 ) — (1,430 ) (1,469 ) Income (loss) from continuing operations before income tax expense and equity in earnings of an investee 110,992 18,208 97,586 (111,094 ) 115,692 Income tax expense — — — (385 ) (385 ) Equity in earnings of an investee — — — 70 70 Income (loss) from continuing operations 110,992 18,208 97,586 (111,409 ) 115,377 Discontinued operations: Loss from discontinued operations — — (350 ) — (350 ) Impairment of assets from discontinued operations — — (602 ) — (602 ) Net income (loss) $ 110,992 $ 18,208 $ 96,634 $ (111,409 ) $ 114,425 As of December 31, 2015 Triple Net Leased Managed Senior Living Senior Living All Other Communities Communities MOBs Operations Consolidated Total assets $ 2,251,212 $ 1,260,425 $ 3,362,214 $ 286,239 $ 7,160,090</t>
  </si>
  <si>
    <t>Significant Tenant</t>
  </si>
  <si>
    <t>Risks and Uncertainties [Abstract]</t>
  </si>
  <si>
    <t>Significant Tenant Five Star is our most significant tenant. Rental income from Five Star represented 19.1% of our total revenues for the three months ended September 30, 2016 , and the properties Five Star leases from us represented 29.7% of our real estate investments, at cost, as of September 30, 2016 . As of September 30, 2016 , Five Star also managed 63 senior living communities for our account. See Note 10 for further information relating to our leases and management arrangements with Five Star.</t>
  </si>
  <si>
    <t>Related Person Transactions</t>
  </si>
  <si>
    <t>Related Party Transactions [Abstract]</t>
  </si>
  <si>
    <t>Related Person Transactions We have relationships and historical and continuing transactions with Five Star, RMR LLC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Annual Report. Five Star : Five Star was our 100% owned subsidiary until we distributed its common shares to our shareholders in 2001. We are currently Five Star’s largest stockholder. As of September 30, 2016 , we owned 4,235,000 of Five Star’s common shares, or approximately 8.6% of Five Star’s outstanding common shares. Five Star is our largest tenant and a manager of certain of our senior living communities. Our investment in Five Star common shares, which is included in other assets in our condensed consolidated balance sheets, is recorded at fair value, with the related unrealized gain (loss) included in cumulative other comprehensive income (loss) in our condensed consolidated balance sheets. We recognize the increase or decrease in the fair value of our Five Star common shares each reporting period as unrealized gain or loss on investment in available for sale securities which is a component of other comprehensive income (loss) in our condensed consolidated statements of comprehensive income. For further information, see Notes 4 and 7. On June 29, 2016, we entered into a transaction agreement, or the Transaction Agreement, and related agreements, or, collectively, the Transaction Documents, with Five Star. Pursuant to the Transaction Documents, among other things, on June 29, 2016, we and Five Star completed a sale and leaseback transaction with respect to certain senior living communities owned by Five Star and amended the pooling arrangements related to Five Star’s management of certain senior living communities we own. Significant terms of the Transaction Documents are summarized below. • Pursuant to the Transaction Agreement, we purchased seven senior living communities from Five Star for an aggregate purchase price of $112,350 , and we and Five Star simultaneously entered into a new long term lease agreement, or the New Lease, whereby we have leased those seven senior living communities to Five Star. • Pursuant to the New Lease, Five Star is required to pay initial annual rent of $8,426 , plus, beginning in 2018, percentage rent equal to 4% of the amount by which gross revenues, as defined in the New Lease, of each community exceeds gross revenues of such community in 2017. The initial term of the New Lease expires on December 31, 2028 and Five Star has options to extend the term of the New Lease for two consecutive 15 -year terms. Pursuant to the New Lease, Five Star may request that we purchase certain improvements to the communities in return for rent increases in accordance with the formula specified in the New Lease; however, we are not obligated to purchase such improvements and Five Star is not required to sell them to us. Pursuant to the Transaction Agreement, we have the right, in connection with a financing or other capital raising transaction, to reassign one or more of the communities covered by the New Lease to another existing or new long term lease agreement between us and Five Star. Other terms of the New Lease are substantially similar to those of our other four preexisting long term leases with Five Star, such terms being described in our Annual Report, which descriptions are incorporated herein by reference. • Pursuant to the Transaction Agreement, our three then existing pooling agreements with Five Star that combined for certain purposes certain of our management agreements with Five Star for senior living communities that include assisted living units, or AL Management Agreements, were terminated and we entered into 10 new pooling agreements with Five Star, or the New Pooling Agreements. Nine of the New Pooling Agreements combine six AL Management Agreements and one of the New Pooling Agreements currently combines five AL Management Agreements. Each New Pooling Agreement combines various calculations of revenues and expenses from the operations of the applicable communities covered by each New Pooling Agreement. • Pursuant to the New Pooling Agreements, the AL Management Agreements covered by each New Pooling Agreement generally provide Five Star with a management fee equal to either 3% or 5% of the gross revenues realized at such communities plus reimbursement for its direct costs and expenses related to such communities, as well as an annual incentive fee equal to either 35% or 20% of the annual net operating income of such communities remaining after we realize an annual minimum return equal to either 8% or 7% of our invested capital, or, in the case of nine communities, a specified amount plus 7% of our invested capital since December 31, 2015. The calculations of Five Star’s fees and of our annual minimum return related to any AL Management Agreement that became effective before May 2015 and had been pooled under one of the previously existing pooling agreements are generally the same as they were under the previously existing pooling agreements. However, with respect to certain communities, our annual minimum return was reduced to 7% , and also, with respect to the nine communities referenced above, our annual minimum return was reset as of 2016 to specified amounts. With regard to AL Management Agreements that became effective from and after May 2015, the management fee was changed to 5% , rather than the prior 3% , of the gross revenues realized at the applicable community, and the incentive fee was changed to 20% , rather than the prior 35% , of the annual net operating income of the applicable community remaining, in all cases after we realize our requisite annual minimum return. Pursuant to the New Pooling Agreements, we will pay Five Star a fee for its management of capital expenditure projects equal to 3% of amounts funded by us. • The terms of the AL Management Agreements covered by the New Pooling Agreements expire between 2030 and 2039 and are subject to automatic renewals, unless earlier terminated or timely notices of nonrenewal are delivered. The right that we and Five Star each had under the AL Management Agreements that became effective from and after May 1, 2015 to terminate each such AL Management Agreement as of December 31, 2016 was eliminated pursuant to the applicable New Pooling Agreement. Five Star has a limited right under the AL Management Agreements to require underperforming communities to be sold, and we have the right to terminate all the AL Management Agreements subject to a New Pooling Agreement if we do not receive our annual minimum return under such New Pooling Agreement in each of three consecutive years, commencing with calendar year 2016, subject to certain Five Star cure rights. • The New Pooling Agreements collectively combine all AL Management Agreements except for the management agreement related to one assisted living community located in New York and the management agreement related to one assisted living community located in California, and, other than as described below, the terms of those management agreements were not amended as part of the transactions implemented by the Transaction Documents. The terms of our existing pooling agreement with Five Star that combines our management agreements with Five Star for senior living communities that include only independent living units, and the terms of those management agreements, also were not amended as part of the transactions implemented by the Transaction Documents. • Pursuant to the Transaction Agreement, we and Five Star amended the management agreement for one California community so that the calculation of our annual minimum return under that agreement is fixed at $3,610 plus 7% of any amount funded by us for capital expenditures at this community since December 31, 2015. Because of the continuing relationships between us and Five Star, the terms of the Transaction Documents were negotiated and approved by special committees of our Board of Trustees and Five Star’s board of directors composed solely of our Independent Trustees and Five Star’s independent directors who are not also Trustees or directors of the other party, which committees were represented by separate counsel. In September 2016, we acquired for $130 an additional living unit at a senior living community located in Florida that we lease to Five Star. This living unit was added to the applicable lease and Five Star’s annual rent payable to us increased by $10 in accordance with the terms of that lease. In September 2016, we and Five Star sold a vacant SNF located in Wisconsin that we leased to Five Star for $248 , and as a result of this sale, Five Star’s annual rent payable to us decreased by $25 in accordance with the terms of the applicable lease. As of September 30, 2016 and 2015 , we leased 183 and 178 senior living communities to Five Star, respectively. We recognized total rental income from Five Star of $50,417 and $47,828 for the three months ended September 30, 2016 and 2015 , respectively, and $146,758 and $143,271 for the nine months ended September 30, 2016 and 2015 , respectively. These amounts exclude estimated percentage rent payments we received from Five Star of $1,367 and $1,371 for the three months ended September 30, 2016 and 2015 , respectively, and $4,228 and $4,194 for the nine months ended September 30, 2016 and 2015 , respectively. We determine actual percentage rent due under our Five Star leases annually and recognize any resulting amount as rental income at year end when all contingencies are met. As of September 30, 2016 and December 31, 2015 , we had rents receivable from Five Star of $16,831 and $17,466 , respectively. Those amounts are included in other assets in our condensed consolidated balance sheets. Pursuant to the terms of our leases with Five Star, we funded $3,470 and $7,523 for the three months ended September 30, 2016 and 2015 , respectively, and $15,306 and $16,425 for the nine months ended September 30, 2016 and 2015 , respectively, of improvements to communities leased to Five Star. As a result, the annual rent payable to us by Five Star increased by approximately $279 and $604 for the three months ended September 30, 2016 and 2015 , respectively, and $1,228 and $1,322 , for the nine months ended September 30, 2016 and 2015 , respectively. Also in September 2016, we agreed to acquire two senior living communities with a combined 126 living units located in Illinois for approximately $18,600 , excluding closing costs. If these acquisitions are completed, we expect to lease these communities to Five Star under one of our existing master leases with Five Star. These acquisitions are subject to various conditions; accordingly, we cannot be sure that we will complete these acquisitions and that we will lease them to Five Star, that the acquisitions and lease arrangements will not be delayed or that the terms will not change. During the nine months ended September 30, 2016, Five Star began managing for our account three senior living communities we own with an aggregate 288 living units. We acquired one of those communities in May 2016 for a purchase price of approximately $8,400 , excluding closing costs, and each of the other two communities had previously been leased to an unrelated third party that defaulted on its lease. The terms under which Five Star is managing these senior living communities are described above. As of September 30, 2016 and 2015 , Five Star managed 63 and 60 senior living communities for our account, respectively. We incurred management fees payable to Five Star of $3,070 and $2,717 for the three months ended September 30, 2016 and 2015 , respectively, and $8,689 and $7,939 for the nine months ended September 30, 2016 and 2015 , respectively. These amounts are included in property operating expenses in our condensed consolidated statements of comprehensive income. In addition, we incurred fees for Five Star's management of capital expenditure projects at our Five Star managed communities of $266 for the three and nine months ended September 30, 2016 . These amounts have been capitalized in our condensed consolidated financial statements. In October 2016, we entered into an agreement to sell a former memory care building at an assisted living community in Florida that Five Star has historically managed for our account for $2,100 . If this sale is completed, we expect that our management agreement with Five Star for this community will be terminated. This sale is subject to various conditions; accordingly, we cannot be sure that we will complete the sale or that the management agreement will be terminated, that the sale and termination will not be delayed or that the terms will not change. In October 2016, Five Star agreed to manage four senior living communities we own located in Georgia with approximately 350 living units. Five Star will manage these senior living communities pursuant to management agreements that will be added to an existing or new pooling agreement with terms consistent with the AL Management Agreements that became effective from and after May 2015 as described above. Five Star's assumption of the management of these communities is subject to conditions and we cannot be sure that those conditions will be satisfied. D&amp;R Yonkers LLC: In order to accommodate certain requirements of New York licensing laws, one of our TRSs subleases a part of a senior living community we own that is managed by Five Star to D&amp;R Yonkers LLC. D&amp;R Yonkers LLC is owned by our President and Chief Operating Officer and Five Star’s chief financial officer and treasurer. Our transactions and balances with D&amp;R Yonkers LLC are eliminated upon consolidation for accounting purposes and are not separately stated and do not appear in our condensed consolidated financial statements. RMR LLC: Pursuant to our business management agreement with RMR LLC, we recognized net business management fees of $9,609 and $8,682 for the three months ended September 30, 2016 and 2015 , respectively, and $27,199 and $26,644 for the nine months ended September 30, 2016 and 2015 , respectively. The net business management fees we recognized for the 2016 and 2015 periods are included in general and administrative expenses in our condensed consolidated statements of comprehensive income. In accordance with the terms of our business management agreement, we issued 68,983 of our common shares to RMR LLC for the period from January 1, 2015 through May 31, 2015 as payment for a part of the business management fee we recognized for that period. Beginning June 1, 2015, all management fees under our business management agreement are paid in cash. Pursuant to our property management agreement with RMR LLC, we recognized aggregate net property management and construction supervision fees of $2,961 and $2,533 for the three months ended September 30, 2016 and 2015 , respectively, and $8,193 and $7,554 for the nine months ended September 30, 2016 and 2015 , respectively. These amounts are included in property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2,482 and $1,954 for property management related expenses for the three months ended September 30, 2016 and 2015 , respectively, and $6,781 and $5,189 for the nine months ended September 30, 2016 and 2015 , respectively. These amounts are included in property operating expenses in our condensed consolidated statements of comprehensive income. We have historically awarded share grants to certain RMR LLC employees under our equity compensation plans. In September 2016 and 2015, we awarded annual share grants of 79,650 and 84,000 of our common shares, respectively, to our officers and to other employees of RMR LLC. In September 2016, we purchased 17,667 of our common shares, at the closing price of our common shares on the Nasdaq on the date of purchase, from certain employees of RMR LLC in satisfaction of tax withholding and payment obligations in connection with the vesting of awards of our common shares. In addition, under our business management agreement we reimburse RMR LLC for our allocable costs for internal audit services. The amounts recognized as expense for share grants to RMR LLC employees and internal audit costs were $901 and $302 for the three months ended September 30, 2016 and 2015 , respectively, and $2,075 and $1,337 for the nine months ended September 30, 2016 and 2015 , respectively. These amounts are included in general and administrative expenses in our condensed consolidated statements of comprehensive income. We lease office space to RMR LLC in certain of our properties for its property management offices. Pursuant to our lease agreements with RMR LLC, we recognized rental income from RMR LLC for leased office space of $82 and $198 for the three and nine months ended September 30, 2016 , respectively, and $51 and $153 for the three and nine months ended September 30, 2015 , respectively. RMR Inc.: In connection with our June 2015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A part of this liability is being amortized on a straight line basis through December 31, 2035 as an allocated reduction to our business management and property management fee expense. We amortized $943 and $959 of this liability for the three months ended September 30, 2016 and 2015 , respectively, and $2,829 and $1,202 of this liability for the nine months ended September 30, 2016 and 2015 , respectively. These amounts are included in the net business management and property management fee amounts for such periods. As of September 30, 2016 , the remaining unamortized amount of this liability was $72,876 . As of September 30, 2016 , we owned 2,637,408 shares of class A common stock of RMR Inc. We receive dividends on our RMR Inc. class A common shares as declared and paid by RMR Inc. to all holders of its class A common shares. We received a dividend of $789 on our RMR Inc. class A common shares during the three months ended June 30, 2016, which was for the period from December 14, 2015 through March 31, 2016. We received a dividend of $659 on our RMR Inc. class A common shares during the three months ended September 30, 2016, which was for the period from April 1, 2016 through June 30, 2016. On October 11, 2016, RMR Inc. declared a regular quarterly dividend of $0.25 per class A common share payable to shareholders of record on October 21, 2016. RMR Inc. has stated that it expects to pay this dividend on or about November17, 2016. Our investment in RMR Inc. class A common shares is included in other assets in our condensed consolidated balance sheets and is recorded at fair value, with the related unrealized gain (loss) included in cumulative other comprehensive income (loss) in our condensed consolidated balance sheets. We recognize the increase or decrease in the fair value of our RMR Inc. class A common shares each reporting period as unrealized gain or loss on investment in available for sale securities which is a component of other comprehensive income (loss) in our condensed consolidated statements of comprehensive income. For further information, see Notes 4 and 7. ABP Trust: ABP Trust is the indirect controlling shareholder of RMR LLC and is owned by our Managing Trustees, Barry M. Portnoy and Adam D. Portnoy. On October 2, 2016, in connection with the proposed commencement of a partial tender offer by a subsidiary of ABP Trust, or the Purchaser, of up to 10,000,000 shares of common stock of Five Star at a price of $3.00 per share, or the Offer, we entered into a Consent Agreement with the Purchaser, ABP Trust, Adam D. Portnoy and Barry M. Portnoy, or the Requesting Parties. Pursuant to the Consent Agreement, we consented to Five Star’s granting of certain exceptions to the ownership restrictions set forth in its charter to the Requesting Parties, and waived any default under our leases, management and other agreements with Five Star arising or resulting from the Offer. The Consent Agreement provides certain conditions to the effectiveness of our consent and waiver, including that the Requesting Parties enter into a Consent, Standstill, Registration Rights and Lock-Up Agreement with Five Star in a form satisfactory to us, and that all conditions to the effectiveness of that agreement be satisfied. The Requesting Parties entered into that agreement on October 2, 2016. On October 6, 2016, the Purchaser commenced the Offer, and on October 27, 2016, the Purchaser amended the Offer to increase the number of shares of common stock of Five Star that it is offering to purchase from 10,000,000 to 18,000,000 . Because of the continuing relationships among us and ABP Trust and its affiliates, the terms of the Consent Agreement were negotiated and approved by a special committee of our Board of Trustees composed solely of our Independent Trustees and which special committee was represented by separate counsel, and also were approved by our Independent Trustees and our Board of Trustees (with Barry M. Portnoy and Adam D. Portnoy abstaining), voting separately. For additional information related to the Consent Agreement, please refer to our Current Report on Form 8-K dated October 2, 2016. AIC: We and six other companies to which RMR LLC provides management services each own Affiliates Insurance Company, or AIC, in equal amounts. We and the other AIC shareholders participate in a combined property insurance program arranged and reinsured in part by AIC. We paid aggregate annual premiums, including taxes and fees, of approximately $3,607 in connection with this insurance program for the policy year ending June 30, 2017, which amount may be adjusted from time to time as we acquire and dispose of properties that are included in this insurance program. As of September 30, 2016 and December 31, 2015 , our investment in AIC had a carrying value of $7,110 and $6,827 , respectively. These amounts are included in other assets in our condensed consolidated balance sheets. We recognized income (loss) of $13 and $(24) related to our investment in AIC for the three months ended September 30, 2016 and 2015 , respectively, and $107 and $70 for the nine months ended September 30, 2016 and 2015 , respectively. Our other comprehensive income includes our proportionate part of unrealized gains (losses) on securities which are owned by AIC of $80 and $(72) for the three months ended September 30, 2016 and 2015 , respectively, and $175 and $(91) for the nine months ended September 30, 2016 and 2015 , respectively. Directors’ and Officers’ Liability Insurance: We, RMR Inc., RMR LLC and certain companies to which RMR LLC provides management services participate in a combined directors’ and officers’ liability insurance policy. In September 2016, we participated in a one year extension of this combined directors’ and officers’ insurance policy through September 2018. Our premium for this policy extension was approximately $142 .</t>
  </si>
  <si>
    <t>Income Taxes</t>
  </si>
  <si>
    <t>Income Tax Disclosure [Abstract]</t>
  </si>
  <si>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September 30, 2016 and 2015 , we recognized income tax expense of $119 and $146 , respectively. During the nine months ended September 30, 2016 and 2015 , we recognized income tax expense of $318 and $385 , respectively.</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Nine Months Ended 2016 2015 2016 2015 Weighted average common shares for basic earnings per share 237,347 237,263 237,329 231,454 Effect of dilutive securities: unvested share awards 49 30 40 32 Weighted average common shares for diluted earnings per share 237,396 237,293 237,369 231,486</t>
  </si>
  <si>
    <t>Recent Accounting Pronouncements (Policies)</t>
  </si>
  <si>
    <t>Recent Accounting Pronouncements, Policy</t>
  </si>
  <si>
    <t>Real Estate Properties (Tables)</t>
  </si>
  <si>
    <t>MOBs</t>
  </si>
  <si>
    <t>Schedule of real estate property acquisition</t>
  </si>
  <si>
    <t xml:space="preserve">We accounted for this acquisition as an asset acquisition, and the preliminary allocation of the purchase price is as follows: Cash Paid Number plus Premium of Units / Assumed Buildings and Assumed on Assumed Date Location Properties Beds Debt (1) Land Improvements FF&amp;E Debt Debt Jun-16 4 states 7 545 $ 112,493 $ 11,085 $ 94,940 $ 6,468 $ — $ — (1) This amount includes the cash we paid as well as various closing settlement adjustments and closing costs. </t>
  </si>
  <si>
    <t>Triple Net Leased Senior Living Communities</t>
  </si>
  <si>
    <t xml:space="preserve">The preliminary allocation of the purchase price for this acquisition is as follows: Cash Paid Number plus Acquired Premium of Units / Assumed Buildings and Real Estate Assumed on Assumed Date Location Properties Beds Debt (1) Land Improvements FF&amp;E Leases Debt Debt May-16 Georgia 1 38 $ 8,400 $ 327 $ 6,195 $ 478 $ 1,400 $ — $ — (1) This amount includes the cash we paid as well as various closing settlement adjustments and excludes closing costs. </t>
  </si>
  <si>
    <t>Managed senior living communities</t>
  </si>
  <si>
    <t>The preliminary allocations of the purchase prices for these acquisitions are as follows: Cash Paid Acquired Number Number plus Acquired Real Estate Premium of of Square Assumed Buildings and Real Estate Lease Assumed on Assumed Date Location Properties Buildings Feet (000’s) Debt (1) Land Improvements Leases (2) Obligations (2) Debt Debt Feb-16 Minnesota 1 3 128 $ 22,700 $ 4,074 $ 15,223 $ 5,163 $ (1,760 ) $ — $ — May-16 Florida 1 1 166 45,230 2,792 42,438 — — — — 2 4 294 $ 67,930 $ 6,866 $ 57,661 $ 5,163 $ (1,760 ) $ — $ — (1) With respect to the property located in Minnesota, this amount includes the cash we paid as well as various closing settlement adjustments, and excludes closing costs. With respect to the property located in Florida that is being accounted for as an asset acquisition, this amount includes the cash we paid as well as various closing settlement adjustments and closing costs. (2) The weighted average amortization periods for acquired lease intangible assets and assumed real estate lease obligations at the time of these acquisitions was 6.4 years and 7.3 years , respectively.</t>
  </si>
  <si>
    <t>Fair Value of Assets and Liabilities (Tables)</t>
  </si>
  <si>
    <t>Assets and liabilities recurring and nonrecurring measured at fair value</t>
  </si>
  <si>
    <t>The table below presents certain of our assets measured at fair value at September 30, 2016 , categorized by the level of inputs as defined in the fair value hierarchy under GAAP, used in the valuation of each asset: Significant Total as of Quoted Prices in Active Significant Other Unobservable September 30, Markets for Identical Observable Inputs Inputs Description 2016 Assets (Level 1) (Level 2) (Level 3) Recurring Fair Value Measurements Assets: Investments in available for sale securities (1) $ 108,152 $ 108,152 $ — $ — Non-Recurring Fair Value Measurements Assets: Assets held for sale (2) $ 3,627 $ — $ — $ 3,627 (1) Our investments in available for sale securities include our 4,235,000 common shares of Five Star and our 2,637,408 shares of RMR Inc. class A common stock. The fair values of these shares are based upon quoted prices at September 30, 2016 in active markets (Level 1 inputs). Our historical cost basis for our Five Star and RMR Inc. shares is $14,230 and $69,826 , respectively, as of September 30, 2016 . The unrealized loss of $6,141 for our Five Star shares and the unrealized gain of $30,237 for our RMR Inc. shares as of September 30, 2016 are included in cumulative other comprehensive income (loss) in our condensed consolidated balance sheets. We evaluated the decline in the fair value of the Five Star shares and determined that based on the severity and duration of the decline, and our ability and intent to hold these investments for a reasonable period of time sufficient for a recovery of fair value, we do not consider these investments to be other-than-temporarily impaired at September 30, 2016 . (2) Assets held for sale consist of two properties held for sale as of September 30, 2016 . These properties are recorded at their estimated fair values less costs to sell. We used offers from third parties to purchase these properties and our knowledge of local real estate markets to determine their fair values as of September 30, 2016 . See Note 3 for further information regarding these properties.</t>
  </si>
  <si>
    <t>Schedule of carrying value and fair value of the financial instruments</t>
  </si>
  <si>
    <t>The fair values of these financial instruments approximated their carrying values in our condensed consolidated financial statements as of such dates, except as follows: As of September 30, 2016 As of December 31, 2015 Description Carrying Amount (1) Estimated Fair Value Carrying Amount (1) Estimated Fair Value Senior unsecured notes $ 1,722,032 $ 1,830,935 $ 1,478,536 $ 1,548,613 Secured debt and capital leases (2) 1,168,827 1,195,240 679,295 724,615 $ 2,890,859 $ 3,026,175 $ 2,157,831 $ 2,273,228 (1) Includes unamortized debt issuance costs, premiums and discounts. (2) We assumed certain of these secured debts in connection with our acquisitions of certain properties. We recorded the assumed mortgage debts at estimated fair value on the date of acquisition and we are amortizing the fair value adjustments, if any, to interest expense over the respective terms of the mortgage debts to reduce interest expense to the estimated market interest rates as of the date of acquisition.</t>
  </si>
  <si>
    <t>Segment Reporting (Tables)</t>
  </si>
  <si>
    <t>Schedule of segment reporting information</t>
  </si>
  <si>
    <t xml:space="preserve"> For the Three Months Ended September 30, 2016 Triple Net Leased Managed Senior Living Senior Living All Other Communities Communities MOBs Operations Consolidated Revenues: Rental income $ 66,520 $ — $ 94,404 $ 4,579 $ 165,503 Residents fees and services — 98,480 — — 98,480 Total revenues 66,520 98,480 94,404 4,579 263,983 Expenses: Property operating expenses 47 74,763 28,537 — 103,347 Depreciation and amortization 19,727 20,747 30,922 948 72,344 General and administrative — — — 12,107 12,107 Acquisition and certain other transaction related costs — — — 824 824 Impairment of assets 2,191 2,394 (7 ) — 4,578 Total expenses 21,965 97,904 59,452 13,879 193,200 Operating income (loss) 44,555 576 34,952 (9,300 ) 70,783 Dividend income — — — 659 659 Interest and other income — — — 89 89 Interest expense (6,228 ) (2,104 ) (5,599 ) (29,507 ) (43,438 ) Loss on early extinguishment of debt — (84 ) — — (84 ) Income (loss) from continuing operations before income tax expense and equity in earnings of an investee 38,327 (1,612 ) 29,353 (38,059 ) 28,009 Income tax expense — — — (119 ) (119 ) Equity in earnings of an investee — — — 13 13 Net income (loss) $ 38,327 $ (1,612 ) $ 29,353 $ (38,165 ) 27,903 As of September 30, 2016 Triple Net Leased Managed Senior Living Senior Living All Other Communities Communities MOBs Operations Consolidated Total assets $ 2,281,420 $ 1,272,441 $ 3,343,492 $ 332,745 $ 7,230,098 For the Three Months Ended September 30, 2015 Triple Net Leased Managed Senior Living Senior Living All Other Communities Communities MOBs Operations Consolidated Revenues: Rental income $ 64,222 $ — $ 90,072 $ 4,569 $ 158,863 Residents fees and services — 96,412 — — 96,412 Total revenues 64,222 96,412 90,072 4,569 255,275 Expenses: Property operating expenses — 71,983 24,944 — 96,927 Depreciation and amortization 19,140 19,248 30,680 948 70,016 General and administrative — — — 10,316 10,316 Acquisition and certain other transaction related costs — — — 742 742 Impairment of assets (98 ) — — — (98 ) Total expenses 19,042 91,231 55,624 12,006 177,903 Operating income (loss) 45,180 5,181 34,448 (7,437 ) 77,372 Interest and other income — — — 57 57 Interest expense (6,342 ) (2,705 ) (1,707 ) (28,235 ) (38,989 ) Loss on early extinguishment of debt — — — (21 ) (21 ) Income (loss) from continuing operations before income tax expense and equity in losses of an investee 38,838 2,476 32,741 (35,636 ) 38,419 Income tax expense — — — (146 ) (146 ) Equity in losses of an investee — — — (24 ) (24 ) Net income (loss) $ 38,838 $ 2,476 $ 32,741 $ (35,806 ) $ 38,249 As of December 31, 2015 Triple Net Leased Managed Senior Living Senior Living All Other Communities Communities MOBs Operations Consolidated Total assets $ 2,251,212 $ 1,260,425 $ 3,362,214 $ 286,239 $ 7,160,090 For the Nine Months Ended September 30, 2016 Triple Net Leased Managed Senior Living Senior Living All Other Communities Communities MOBs Operations Consolidated Revenues: Rental income $ 198,269 $ — $ 278,964 $ 13,689 $ 490,922 Residents fees and services — 292,803 — — 292,803 Total revenues 198,269 292,803 278,964 13,689 783,725 Expenses: Property operating expenses 833 218,582 79,361 — 298,776 Depreciation and amortization 58,401 60,905 92,788 2,844 214,938 General and administrative — — — 34,931 34,931 Acquisition and certain other transaction related costs — — — 1,443 1,443 Impairment of assets 6,583 2,394 7,953 — 16,930 Total expenses 65,817 281,881 180,102 39,218 567,018 Operating income (loss) 132,452 10,922 98,862 (25,529 ) 216,707 Dividend income — — — 1,449 1,449 Interest and other income — — — 330 330 Interest expense (18,892 ) (7,332 ) (7,398 ) (90,215 ) (123,837 ) Loss on early extinguishment of debt — (90 ) — — (90 ) Income (loss) from continuing operations before income tax expense and equity in earnings of an investee 113,560 3,500 91,464 (113,965 ) 94,559 Income tax expense — — — (318 ) (318 ) Equity in earnings of an investee — — — 107 107 Income (loss) before gain on sale of properties 113,560 3,500 91,464 (114,176 ) 94,348 Gain on sale of properties 4,061 — — — 4,061 Net income (loss) $ 117,621 $ 3,500 $ 91,464 $ (114,176 ) $ 98,409 As of September 30, 2016 Triple Net Leased Managed Senior Living Senior Living All Other Communities Communities MOBs Operations Consolidated Total assets $ 2,281,420 $ 1,272,441 $ 3,343,492 $ 332,745 $ 7,230,098 For the Nine Months Ended September 30, 2015 Triple Net Leased Managed Senior Living Senior Living All Other Communities Communities MOBs Operations Consolidated Revenues: Rental income $ 180,820 $ — $ 265,664 $ 13,709 $ 460,193 Residents fees and services — 271,061 — — 271,061 Total revenues 180,820 271,061 265,664 13,709 731,254 Expenses: Property operating expenses — 204,178 72,135 — 276,313 Depreciation and amortization 51,322 41,357 90,711 2,844 186,234 General and administrative — — — 32,563 32,563 Acquisition and certain other transaction related costs — — — 6,517 6,517 Impairment of assets (98 ) — — — (98 ) Total expenses 51,224 245,535 162,846 41,924 501,529 Operating income (loss) 129,596 25,526 102,818 (28,215 ) 229,725 Interest and other income — — — 274 274 Interest expense (18,598 ) (7,285 ) (5,232 ) (81,723 ) (112,838 ) Loss on early extinguishment of debt (6 ) (33 ) — (1,430 ) (1,469 ) Income (loss) from continuing operations before income tax expense and equity in earnings of an investee 110,992 18,208 97,586 (111,094 ) 115,692 Income tax expense — — — (385 ) (385 ) Equity in earnings of an investee — — — 70 70 Income (loss) from continuing operations 110,992 18,208 97,586 (111,409 ) 115,377 Discontinued operations: Loss from discontinued operations — — (350 ) — (350 ) Impairment of assets from discontinued operations — — (602 ) — (602 ) Net income (loss) $ 110,992 $ 18,208 $ 96,634 $ (111,409 ) $ 114,425 As of December 31, 2015 Triple Net Leased Managed Senior Living Senior Living All Other Communities Communities MOBs Operations Consolidated Total assets $ 2,251,212 $ 1,260,425 $ 3,362,214 $ 286,239 $ 7,160,090</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Nine Months Ended 2016 2015 2016 2015 Weighted average common shares for basic earnings per share 237,347 237,263 237,329 231,454 Effect of dilutive securities: unvested share awards 49 30 40 32 Weighted average common shares for diluted earnings per share 237,396 237,293 237,369 231,486</t>
  </si>
  <si>
    <t>Recent Accounting Pronouncements (Details) - ASU No. 2015-03, Simplifying the Presentation of Debt Issuance Costs $ in Thousands</t>
  </si>
  <si>
    <t>Dec. 31, 2015USD ($)</t>
  </si>
  <si>
    <t>Debt liabilities | Unsecured term loan</t>
  </si>
  <si>
    <t>Deferred financing fees, net</t>
  </si>
  <si>
    <t>Debt liabilities | Senior unsecured notes</t>
  </si>
  <si>
    <t>Debt liabilities | Secured debt and capital lease</t>
  </si>
  <si>
    <t>Assets | Unsecured term loan</t>
  </si>
  <si>
    <t>Assets | Senior unsecured notes</t>
  </si>
  <si>
    <t>Assets | Secured debt and capital lease</t>
  </si>
  <si>
    <t>Real Estate Properties (Details) ft² in Thousands, $ in Thousands</t>
  </si>
  <si>
    <t>1 Months Ended</t>
  </si>
  <si>
    <t>4 Months Ended</t>
  </si>
  <si>
    <t>Oct. 31, 2016USD ($)ft²buildingproperty</t>
  </si>
  <si>
    <t>Sep. 30, 2016statebuildingcommunityproperty</t>
  </si>
  <si>
    <t>Jul. 31, 2016building</t>
  </si>
  <si>
    <t>Jun. 30, 2016stateliving_unit</t>
  </si>
  <si>
    <t>Jun. 30, 2016statebuilding</t>
  </si>
  <si>
    <t>Jun. 30, 2016USD ($)state</t>
  </si>
  <si>
    <t>Jun. 30, 2016statecommunity</t>
  </si>
  <si>
    <t>Jun. 30, 2016stateproperty</t>
  </si>
  <si>
    <t>May 31, 2016USD ($)ft²living_unitbuildingcommunityproperty</t>
  </si>
  <si>
    <t>Feb. 29, 2016USD ($)ft²buildingproperty</t>
  </si>
  <si>
    <t>Dec. 31, 2016USD ($)living_unitcommunity</t>
  </si>
  <si>
    <t>Mar. 31, 2016community</t>
  </si>
  <si>
    <t>May 31, 2016USD ($)ft²buildingproperty</t>
  </si>
  <si>
    <t>Sep. 30, 2016USD ($)statebuildingproperty</t>
  </si>
  <si>
    <t>Sep. 30, 2015USD ($)</t>
  </si>
  <si>
    <t>Number of properties owned | property</t>
  </si>
  <si>
    <t>Number of buildings owned | building</t>
  </si>
  <si>
    <t>Number of states in which properties are located | state</t>
  </si>
  <si>
    <t>Number of communities | community</t>
  </si>
  <si>
    <t>Acquisition</t>
  </si>
  <si>
    <t>Weighted average amortization period</t>
  </si>
  <si>
    <t>6 years 4 months 24 days</t>
  </si>
  <si>
    <t>Weighted average amortization period of assumed real estate lease obligations</t>
  </si>
  <si>
    <t>7 years 3 months 18 days</t>
  </si>
  <si>
    <t>Acquisition | Managed senior living communities | Five Star | TRS</t>
  </si>
  <si>
    <t>Number of properties | community</t>
  </si>
  <si>
    <t>Number of acquired living units | living_unit</t>
  </si>
  <si>
    <t>Acquisition | MOBs</t>
  </si>
  <si>
    <t>Number of properties | property</t>
  </si>
  <si>
    <t>Number of buildings acquired | building</t>
  </si>
  <si>
    <t>Area of real estate properties (in square feet) | ft²</t>
  </si>
  <si>
    <t>Acquired real estate leases</t>
  </si>
  <si>
    <t>Acquired real estate lease obligations</t>
  </si>
  <si>
    <t>Premium on assumed debt</t>
  </si>
  <si>
    <t>Real estate aggregate purchase price</t>
  </si>
  <si>
    <t>Land | Acquisition | MOBs</t>
  </si>
  <si>
    <t>Property plant and equipment acquired</t>
  </si>
  <si>
    <t>Building improvements | Acquisition | MOBs</t>
  </si>
  <si>
    <t>4 States | Triple Net Leased Senior Living Communities</t>
  </si>
  <si>
    <t>Number of properties</t>
  </si>
  <si>
    <t>Purchase price excluding closing costs</t>
  </si>
  <si>
    <t>4 States | Land | Triple Net Leased Senior Living Communities</t>
  </si>
  <si>
    <t>4 States | Building improvements | Triple Net Leased Senior Living Communities</t>
  </si>
  <si>
    <t>4 States | Furniture, fixtures and equipment | Triple Net Leased Senior Living Communities</t>
  </si>
  <si>
    <t>Georgia | Managed senior living communities | Five Star | TRS</t>
  </si>
  <si>
    <t>Georgia | Land | Managed senior living communities | Five Star | TRS</t>
  </si>
  <si>
    <t>Georgia | Building improvements | Managed senior living communities | Five Star | TRS</t>
  </si>
  <si>
    <t>Georgia | Furniture, fixtures and equipment | Managed senior living communities | Five Star | TRS</t>
  </si>
  <si>
    <t>Minnesota | MOBs</t>
  </si>
  <si>
    <t>Minnesota | Land | MOBs</t>
  </si>
  <si>
    <t>Minnesota | Building improvements | MOBs</t>
  </si>
  <si>
    <t>Florida | MOBs</t>
  </si>
  <si>
    <t>Florida | Land | MOBs</t>
  </si>
  <si>
    <t>Florida | Building improvements | MOBs</t>
  </si>
  <si>
    <t>Discontinued Operations, Disposed of by Sale | Five Star</t>
  </si>
  <si>
    <t>Discontinued Operations, Disposed of by Sale | MOBs</t>
  </si>
  <si>
    <t>Number of buildings sold | building</t>
  </si>
  <si>
    <t>Number of properties sold | building</t>
  </si>
  <si>
    <t>Discontinued Operations, Held-for-sale or Disposed of by Sale | Skilled Nursing Facilities</t>
  </si>
  <si>
    <t>Subsequent Event | Ohio | MOBs</t>
  </si>
  <si>
    <t>Scenario, Forecast | Illinois | Triple Net Leased Senior Living Communities</t>
  </si>
  <si>
    <t>Real Estate Properties - Discontinued Operations and Properties Held for Sale (Details)</t>
  </si>
  <si>
    <t>Sep. 30, 2016USD ($)communityproperty</t>
  </si>
  <si>
    <t>Jul. 31, 2016USD ($)building</t>
  </si>
  <si>
    <t>Jun. 30, 2016USD ($)buildingproperty</t>
  </si>
  <si>
    <t>Apr. 30, 2016USD ($)tenant_agreement</t>
  </si>
  <si>
    <t>Mar. 31, 2016USD ($)land_parcel</t>
  </si>
  <si>
    <t>Mar. 31, 2016USD ($)operatorbuildingcommunityland_parcelproperty</t>
  </si>
  <si>
    <t>Real estate properties</t>
  </si>
  <si>
    <t>Impairment (reversal of impairment) of assets</t>
  </si>
  <si>
    <t>Number of tenants | tenant_agreement</t>
  </si>
  <si>
    <t>Discontinued Operations, Disposed of by Sale</t>
  </si>
  <si>
    <t>Discontinued Operations, Held-for-sale or Disposed of by Sale</t>
  </si>
  <si>
    <t>Number of properties classified as held for sale | community</t>
  </si>
  <si>
    <t>Five Star | Discontinued Operations, Disposed of by Sale</t>
  </si>
  <si>
    <t>Sale price of property sold and agreed to be sold</t>
  </si>
  <si>
    <t>Increase or decrease in annual lease rent payable</t>
  </si>
  <si>
    <t>Five Star | TRS</t>
  </si>
  <si>
    <t>Proceeds from settlement agreement</t>
  </si>
  <si>
    <t>Number of tenants | operator</t>
  </si>
  <si>
    <t>Number of properties classified as held for sale | property</t>
  </si>
  <si>
    <t>Number of buildings held for sale | building</t>
  </si>
  <si>
    <t>MOBs | Discontinued Operations, Disposed of by Sale</t>
  </si>
  <si>
    <t>MOBs | Discontinued Operations, Held-for-sale or Disposed of by Sale</t>
  </si>
  <si>
    <t>MOB and land parcel</t>
  </si>
  <si>
    <t>Number of properties sold | property</t>
  </si>
  <si>
    <t>Managed senior living communities | Discontinued Operations, Held-for-sale or Disposed of by Sale</t>
  </si>
  <si>
    <t>Land parcel</t>
  </si>
  <si>
    <t>Number of properties classified as held for sale | land_parcel</t>
  </si>
  <si>
    <t>Land parcel | Discontinued Operations, Disposed of by Sale</t>
  </si>
  <si>
    <t>Skilled Nursing Facilities | Discontinued Operations, Disposed of by Sale</t>
  </si>
  <si>
    <t>Skilled Nursing Facilities | Discontinued Operations, Held-for-sale or Disposed of by Sale</t>
  </si>
  <si>
    <t>Scenario, Adjustment | MOBs | Discontinued Operations, Disposed of by Sale</t>
  </si>
  <si>
    <t>Investments in Available for Sale Securities (Details) $ / shares in Units, $ in Thousands</t>
  </si>
  <si>
    <t>Sep. 30, 2016USD ($)$ / sharesshares</t>
  </si>
  <si>
    <t>Five Star</t>
  </si>
  <si>
    <t>Unrealized gain on investments</t>
  </si>
  <si>
    <t>Investment in common shares (in shares) | shares</t>
  </si>
  <si>
    <t>Amount of investment acquired</t>
  </si>
  <si>
    <t>Fair value of the investments in available for sale securities</t>
  </si>
  <si>
    <t>Unrealized loss</t>
  </si>
  <si>
    <t>Weighted average costs (in dollars per share) | $ / shares</t>
  </si>
  <si>
    <t>The RMR Group Inc</t>
  </si>
  <si>
    <t>Unrealized gain</t>
  </si>
  <si>
    <t>The RMR Group Inc | Class A common shares</t>
  </si>
  <si>
    <t>Indebtedness (Details)</t>
  </si>
  <si>
    <t>Oct. 31, 2016USD ($)property</t>
  </si>
  <si>
    <t>Sep. 30, 2016USD ($)propertybuildingnote</t>
  </si>
  <si>
    <t>Jul. 31, 2016USD ($)buildingproperty</t>
  </si>
  <si>
    <t>Apr. 30, 2016USD ($)property</t>
  </si>
  <si>
    <t>Feb. 29, 2016USD ($)</t>
  </si>
  <si>
    <t>Jan. 31, 2016USD ($)property</t>
  </si>
  <si>
    <t>Dec. 31, 2016USD ($)noteproperty</t>
  </si>
  <si>
    <t>Nov. 03, 2016USD ($)</t>
  </si>
  <si>
    <t>Line of credit facility, periodic payment, principal</t>
  </si>
  <si>
    <t>Number of public issues of unsecured senior notes | note</t>
  </si>
  <si>
    <t>Principal amount of unsecured senior notes</t>
  </si>
  <si>
    <t>Aggregate principal amount of mortgage debt</t>
  </si>
  <si>
    <t>Carrying value of mortgaged properties</t>
  </si>
  <si>
    <t>Unsecured revolving credit facility, maximum borrowing capacity</t>
  </si>
  <si>
    <t>Option to increase the borrowing capacity under revolving credit facility</t>
  </si>
  <si>
    <t>Revolving credit facility, interest rate payable (as a percent)</t>
  </si>
  <si>
    <t>1.80%</t>
  </si>
  <si>
    <t>Interest expense and other associated costs incurred</t>
  </si>
  <si>
    <t>Weighted average interest rate on debt (as a percent)</t>
  </si>
  <si>
    <t>1.50%</t>
  </si>
  <si>
    <t>1.70%</t>
  </si>
  <si>
    <t>Revolving credit facility, available amount</t>
  </si>
  <si>
    <t>Unsecured revolving credit facility | LIBOR</t>
  </si>
  <si>
    <t>Interest rate added to the base rate (as a percent)</t>
  </si>
  <si>
    <t>1.30%</t>
  </si>
  <si>
    <t>Debt instrument, facility fee (as a percent)</t>
  </si>
  <si>
    <t>0.30%</t>
  </si>
  <si>
    <t>Senior unsecured notes due 2019</t>
  </si>
  <si>
    <t>Interest rate (as a percent)</t>
  </si>
  <si>
    <t>3.25%</t>
  </si>
  <si>
    <t>Senior unsecured notes 6.75%</t>
  </si>
  <si>
    <t>6.75%</t>
  </si>
  <si>
    <t>Unsecured senior notes due 2021</t>
  </si>
  <si>
    <t>Senior unsecured notes due 2024</t>
  </si>
  <si>
    <t>4.75%</t>
  </si>
  <si>
    <t>Senior unsecured notes 5.625% due in 2042</t>
  </si>
  <si>
    <t>5.625%</t>
  </si>
  <si>
    <t>Senior unsecured notes 6.25% due in 2046</t>
  </si>
  <si>
    <t>6.25%</t>
  </si>
  <si>
    <t>Term Loan Due 2020</t>
  </si>
  <si>
    <t>1.90%</t>
  </si>
  <si>
    <t>Unsecured term loan facility</t>
  </si>
  <si>
    <t>1.60%</t>
  </si>
  <si>
    <t>Maximum borrowing capacity that may be increased</t>
  </si>
  <si>
    <t>Term Loan Due 2022</t>
  </si>
  <si>
    <t>2.30%</t>
  </si>
  <si>
    <t>Mortgages</t>
  </si>
  <si>
    <t>Number of properties mortgaged | property</t>
  </si>
  <si>
    <t>Number of buildings mortgaged | building</t>
  </si>
  <si>
    <t>Weighted average interest rate on prepaid debt (as a percent)</t>
  </si>
  <si>
    <t>4.65%</t>
  </si>
  <si>
    <t>5.97%</t>
  </si>
  <si>
    <t>Prepayment of mortgage</t>
  </si>
  <si>
    <t>Capital leases</t>
  </si>
  <si>
    <t>Number of properties recorded under capital lease | property</t>
  </si>
  <si>
    <t>Unsecured Debt</t>
  </si>
  <si>
    <t>Unsecured Debt | LIBOR</t>
  </si>
  <si>
    <t>1.40%</t>
  </si>
  <si>
    <t>Unsecured Debt September 2015</t>
  </si>
  <si>
    <t>Prepayment Notification | Mortgages</t>
  </si>
  <si>
    <t>5.92%</t>
  </si>
  <si>
    <t>Number of mortgage notes | note</t>
  </si>
  <si>
    <t>MOBs | Secured debt financing due 2026</t>
  </si>
  <si>
    <t>3.53%</t>
  </si>
  <si>
    <t>Scenario, Forecast | Prepayment Notification | Mortgages</t>
  </si>
  <si>
    <t>5.86%</t>
  </si>
  <si>
    <t>Subsequent Event | Unsecured revolving credit facility</t>
  </si>
  <si>
    <t>Subsequent Event | Mortgages</t>
  </si>
  <si>
    <t>Subsequent Event | Prepayment Notification | Mortgages</t>
  </si>
  <si>
    <t>6.54%</t>
  </si>
  <si>
    <t>Shareholders' Equity (Details) $ / shares in Units, $ in Thousands</t>
  </si>
  <si>
    <t>Oct. 21, 2016USD ($)$ / shares</t>
  </si>
  <si>
    <t>Sep. 26, 2016$ / sharesshares</t>
  </si>
  <si>
    <t>Sep. 15, 2016$ / sharesshares</t>
  </si>
  <si>
    <t>Aug. 18, 2016USD ($)$ / shares</t>
  </si>
  <si>
    <t>May 19, 2016USD ($)$ / shares</t>
  </si>
  <si>
    <t>May 18, 2016trustee$ / sharesshares</t>
  </si>
  <si>
    <t>Feb. 23, 2016USD ($)$ / shares</t>
  </si>
  <si>
    <t>Sep. 30, 2016USD ($)</t>
  </si>
  <si>
    <t>Subsequent Event [Line Items]</t>
  </si>
  <si>
    <t>Distribution to common shareholders (in dollars per share)</t>
  </si>
  <si>
    <t>Distribution to common shareholders | $</t>
  </si>
  <si>
    <t>Number of trustees | trustee</t>
  </si>
  <si>
    <t>Shares paid for tax withholding for share based compensation (in shares) | shares</t>
  </si>
  <si>
    <t>Share-based compensation, per share price of shares purchased (in dollars per share)</t>
  </si>
  <si>
    <t>Subsequent Event</t>
  </si>
  <si>
    <t>Common stock dividends payable | $</t>
  </si>
  <si>
    <t>Common stock dividend declared (in dollars per share)</t>
  </si>
  <si>
    <t>Stock Compensation Plan</t>
  </si>
  <si>
    <t>Share-based compensation, equity instruments other than options, grants in period (in shares) | shares</t>
  </si>
  <si>
    <t>Share-based compensation, equity instruments other than options, grants in period, weighted average grant date fair value (in dollars per share)</t>
  </si>
  <si>
    <t>Stock Compensation Plan | Officers and Certain Employees</t>
  </si>
  <si>
    <t>Fair Value of Assets and Liabilities (Details) $ in Thousands</t>
  </si>
  <si>
    <t>Sep. 30, 2016USD ($)notepropertyshares</t>
  </si>
  <si>
    <t>Jun. 30, 2016property</t>
  </si>
  <si>
    <t>Assets and liabilities measured at fair value</t>
  </si>
  <si>
    <t>Senior unsecured notes</t>
  </si>
  <si>
    <t>Secured mortgage debt and capital leases</t>
  </si>
  <si>
    <t>Carrying value</t>
  </si>
  <si>
    <t>Debt Instrument</t>
  </si>
  <si>
    <t>Fair value</t>
  </si>
  <si>
    <t>Five Star | Common Shares</t>
  </si>
  <si>
    <t>RMR Inc | Class A common shares</t>
  </si>
  <si>
    <t>Recurring</t>
  </si>
  <si>
    <t>Investments in available for sale securities</t>
  </si>
  <si>
    <t>Recurring | Quoted Prices in Active Markets for Identical Assets (Level 1)</t>
  </si>
  <si>
    <t>Recurring | Significant Unobservable Inputs (Level 3)</t>
  </si>
  <si>
    <t>Nonrecurring</t>
  </si>
  <si>
    <t>Assets held for sale</t>
  </si>
  <si>
    <t>Nonrecurring | Quoted Prices in Active Markets for Identical Assets (Level 1)</t>
  </si>
  <si>
    <t>Nonrecurring | Significant Unobservable Inputs (Level 3)</t>
  </si>
  <si>
    <t>Segment Reporting (Details) $ in Thousands</t>
  </si>
  <si>
    <t>Sep. 30, 2016USD ($)segment</t>
  </si>
  <si>
    <t>Segment reporting</t>
  </si>
  <si>
    <t>Number of operating segments | segment</t>
  </si>
  <si>
    <t>Number of reportable segments | segment</t>
  </si>
  <si>
    <t>All Other Operations</t>
  </si>
  <si>
    <t>Significant Tenant (Details) - Five Star - community</t>
  </si>
  <si>
    <t>Number of properties managed by significant tenant</t>
  </si>
  <si>
    <t>Investment</t>
  </si>
  <si>
    <t>% of Total (as a percent)</t>
  </si>
  <si>
    <t>29.70%</t>
  </si>
  <si>
    <t>Rents from significant lessee</t>
  </si>
  <si>
    <t>19.10%</t>
  </si>
  <si>
    <t>Related Person Transactions - Five Star (Details)</t>
  </si>
  <si>
    <t>Oct. 31, 2016living_unit</t>
  </si>
  <si>
    <t>Oct. 31, 2016community</t>
  </si>
  <si>
    <t>Sep. 30, 2016USD ($)communityshares</t>
  </si>
  <si>
    <t>Jun. 29, 2016USD ($)communitylease_agreementpooling_agreementmanagement_agreement</t>
  </si>
  <si>
    <t>Sep. 30, 2016USD ($)communityliving_unitshares</t>
  </si>
  <si>
    <t>May 31, 2016USD ($)</t>
  </si>
  <si>
    <t>Sep. 30, 2015USD ($)community</t>
  </si>
  <si>
    <t>Apr. 30, 2016living_unit</t>
  </si>
  <si>
    <t>May 31, 2015</t>
  </si>
  <si>
    <t>Dec. 31, 2001</t>
  </si>
  <si>
    <t>Minimum</t>
  </si>
  <si>
    <t>Related person transactions</t>
  </si>
  <si>
    <t>Number Of Units That May Be Re-Assigned To An Existing Or To A New Long Term Lease | community</t>
  </si>
  <si>
    <t>Percentage of total shares outstanding</t>
  </si>
  <si>
    <t>8.60%</t>
  </si>
  <si>
    <t>100.00%</t>
  </si>
  <si>
    <t>Number of pre-existing agreements | lease_agreement</t>
  </si>
  <si>
    <t>Number of management agreements used by one pooling agreement | management_agreement</t>
  </si>
  <si>
    <t>Number of management agreements used by nine pooling agreements | management_agreement</t>
  </si>
  <si>
    <t>Number of real estate properties leased | community</t>
  </si>
  <si>
    <t>Total rental income recognized</t>
  </si>
  <si>
    <t>Estimated percentage rent payments received</t>
  </si>
  <si>
    <t>Rents receivable</t>
  </si>
  <si>
    <t>Payment of capital expenditure</t>
  </si>
  <si>
    <t>Five Star | Florida</t>
  </si>
  <si>
    <t>Business management fees incurred</t>
  </si>
  <si>
    <t>Five Star | Senior Living Communities</t>
  </si>
  <si>
    <t>Number of properties acquired or agreed to be acquired | community</t>
  </si>
  <si>
    <t>Purchase price excluding closing costs and working capital adjustments</t>
  </si>
  <si>
    <t>Initial annual rent</t>
  </si>
  <si>
    <t>Annual rent percentage (as a percent)</t>
  </si>
  <si>
    <t>Number of consecutive renewal terms of agreement | lease_agreement</t>
  </si>
  <si>
    <t>Renewal period</t>
  </si>
  <si>
    <t>15 years</t>
  </si>
  <si>
    <t>Number of pre-existing management agreements terminated | pooling_agreement</t>
  </si>
  <si>
    <t>Number of new management agreements entered | pooling_agreement</t>
  </si>
  <si>
    <t>Real estate improvements purchased</t>
  </si>
  <si>
    <t>Number of properties acquired, referred to as managed properties | community</t>
  </si>
  <si>
    <t>Property management agreement expense</t>
  </si>
  <si>
    <t>Five Star | Senior Living Communities | Wisconsin</t>
  </si>
  <si>
    <t>Five Star | Senior Living Communities | Georgia</t>
  </si>
  <si>
    <t>Five Star | Senior Living Communities | North Carolina</t>
  </si>
  <si>
    <t>Number of living units | living_unit</t>
  </si>
  <si>
    <t>Five Star | Living Unit</t>
  </si>
  <si>
    <t>Five Star | Living Unit | Florida</t>
  </si>
  <si>
    <t>Five Star | New Pooling Agreements Which Combine Six AL Management Agreements</t>
  </si>
  <si>
    <t>Number of combination or pooling agreements | pooling_agreement</t>
  </si>
  <si>
    <t>Five Star | New Pooling Agreement Which Combine Five AL Management Agreements</t>
  </si>
  <si>
    <t>Five Star | First AL Pooling Agreement</t>
  </si>
  <si>
    <t>Management fees as a percentage of gross revenues</t>
  </si>
  <si>
    <t>5.00%</t>
  </si>
  <si>
    <t>3.00%</t>
  </si>
  <si>
    <t>Incentive fee as percentage of the annual net operating income after the entity realizes an annual return equal to 8% of invested capital</t>
  </si>
  <si>
    <t>20.00%</t>
  </si>
  <si>
    <t>35.00%</t>
  </si>
  <si>
    <t>Payment of capital expenditure as a percentage of the amount funded by entity</t>
  </si>
  <si>
    <t>Number of consecutive period during which the entity must not receive the minimum return for the property management agreement to be subject to the pooling agreement</t>
  </si>
  <si>
    <t>3 years</t>
  </si>
  <si>
    <t>Minimum annual rent from Five Star</t>
  </si>
  <si>
    <t>Five Star | First AL Pooling Agreement | Minimum</t>
  </si>
  <si>
    <t>Annual return as a percentage of invested surplus specified as a base for determining incentive fee</t>
  </si>
  <si>
    <t>8.00%</t>
  </si>
  <si>
    <t>Five Star | First AL Pooling Agreement | Maximum</t>
  </si>
  <si>
    <t>7.00%</t>
  </si>
  <si>
    <t>Five Star | First AL Pooling Agreement | Senior Living Communities</t>
  </si>
  <si>
    <t>Discontinued Operations, Disposed of by Sale | Five Star | Wisconsin</t>
  </si>
  <si>
    <t>Subsequent Event | Five Star | Georgia</t>
  </si>
  <si>
    <t>Number of properties managed by significant tenant | community</t>
  </si>
  <si>
    <t>Scenario, Forecast | Triple Net Leased Senior Living Communities | Illinois</t>
  </si>
  <si>
    <t>Related Person Transactions - Management Fees and Reimbursements (Details) - USD ($) $ in Thousands</t>
  </si>
  <si>
    <t>Sep. 26, 2016</t>
  </si>
  <si>
    <t>May 31, 2016</t>
  </si>
  <si>
    <t>Property management and construction supervision fees</t>
  </si>
  <si>
    <t>Property management and construction supervision fees paid</t>
  </si>
  <si>
    <t>Shares paid for tax withholding for share based compensation (in shares)</t>
  </si>
  <si>
    <t>RMR LLC</t>
  </si>
  <si>
    <t>Common shares issued as payment for base business management fee (in shares)</t>
  </si>
  <si>
    <t>Accrual for RMR LLC employee share grants and internal audit costs</t>
  </si>
  <si>
    <t>Stock Compensation Plan | RMR LLC</t>
  </si>
  <si>
    <t>Share-based compensation arrangement shares issued in period (in shares)</t>
  </si>
  <si>
    <t>Related Person Transactions - Investment in RMR Inc (Details)</t>
  </si>
  <si>
    <t>Oct. 21, 2016$ / shares</t>
  </si>
  <si>
    <t>Sep. 30, 2016USD ($)company</t>
  </si>
  <si>
    <t>Sep. 30, 2016USD ($)company$ / shares</t>
  </si>
  <si>
    <t>Jun. 30, 2016USD ($)</t>
  </si>
  <si>
    <t>Sep. 30, 2016USD ($)companyshares</t>
  </si>
  <si>
    <t>Oct. 27, 2016shares</t>
  </si>
  <si>
    <t>Oct. 02, 2016$ / sharesshares</t>
  </si>
  <si>
    <t>Income (loss) recognized arising from equity investments</t>
  </si>
  <si>
    <t>Change in net unrealized gain(loss) on investments</t>
  </si>
  <si>
    <t>Officers' compensation, directors' and officers' liability insurance policy extension period</t>
  </si>
  <si>
    <t>1 year</t>
  </si>
  <si>
    <t>Officers' compensation, directors' and officers' liability insurance policy premium</t>
  </si>
  <si>
    <t>RMR Inc</t>
  </si>
  <si>
    <t>Amortization of other liabilities to reduce business and property management fees</t>
  </si>
  <si>
    <t>Number of shares purchased (in shares) | shares</t>
  </si>
  <si>
    <t>Common stock dividend declared (in dollars per share) | $ / shares</t>
  </si>
  <si>
    <t>AIC</t>
  </si>
  <si>
    <t>Equity method investments, carrying value</t>
  </si>
  <si>
    <t>Property insurance premium</t>
  </si>
  <si>
    <t>Rental revenue from related party</t>
  </si>
  <si>
    <t>RMR Inc | RMR Inc</t>
  </si>
  <si>
    <t>RMR Inc | RMR LLC</t>
  </si>
  <si>
    <t>Initial other liabilities</t>
  </si>
  <si>
    <t>December 14, 2015 through March 31, 2016 | RMR Inc | Class A common shares</t>
  </si>
  <si>
    <t>Dividends received</t>
  </si>
  <si>
    <t>April 1, 2016 through June 30, 2016 | RMR Inc | Class A common shares</t>
  </si>
  <si>
    <t>Subsequent Event | ABP Trust</t>
  </si>
  <si>
    <t>Consent agreement, maximum number of shares (in shares) | shares</t>
  </si>
  <si>
    <t>Consent agreement, share price (in dollars per share) | $ / shares</t>
  </si>
  <si>
    <t>Number of affiliates | company</t>
  </si>
  <si>
    <t>Income Taxes (Details) - USD ($) $ in Thousands</t>
  </si>
  <si>
    <t>Components of provision for income taxes</t>
  </si>
  <si>
    <t>Income Tax Expense (Benefit)</t>
  </si>
  <si>
    <t>Weighted Average Common Shares (Details) - shares shares in Thousands</t>
  </si>
  <si>
    <t>Effect of dilutive securities: unvested share awards (in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5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37546042</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2</v>
      </c>
      <c r="B1" s="2" t="s">
        <v>1</v>
      </c>
    </row>
    <row r="2" spans="1:2">
      <c r="B2" s="2" t="s">
        <v>2</v>
      </c>
    </row>
    <row r="3" spans="1:2">
      <c r="A3" s="3" t="s">
        <v>150</v>
      </c>
    </row>
    <row r="4" spans="1:2">
      <c r="A4" s="4" t="s">
        <v>183</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4" t="s">
        <v>185</v>
      </c>
    </row>
    <row r="4" spans="1:2">
      <c r="A4" s="3" t="s">
        <v>152</v>
      </c>
    </row>
    <row r="5" spans="1:2">
      <c r="A5" s="4" t="s">
        <v>186</v>
      </c>
      <c r="B5" s="4" t="s">
        <v>187</v>
      </c>
    </row>
    <row r="6" spans="1:2">
      <c r="A6" s="4" t="s">
        <v>188</v>
      </c>
    </row>
    <row r="7" spans="1:2">
      <c r="A7" s="3" t="s">
        <v>152</v>
      </c>
    </row>
    <row r="8" spans="1:2">
      <c r="A8" s="4" t="s">
        <v>186</v>
      </c>
      <c r="B8" s="4" t="s">
        <v>189</v>
      </c>
    </row>
    <row r="9" spans="1:2">
      <c r="A9" s="4" t="s">
        <v>190</v>
      </c>
    </row>
    <row r="10" spans="1:2">
      <c r="A10" s="3" t="s">
        <v>152</v>
      </c>
    </row>
    <row r="11" spans="1:2">
      <c r="A11" s="4" t="s">
        <v>186</v>
      </c>
      <c r="B11"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8343</v>
      </c>
      <c r="C3" s="7" t="n">
        <v>781426</v>
      </c>
    </row>
    <row r="4" spans="1:3">
      <c r="A4" s="4" t="s">
        <v>28</v>
      </c>
      <c r="B4" s="6" t="n">
        <v>6869576</v>
      </c>
      <c r="C4" s="6" t="n">
        <v>6675514</v>
      </c>
    </row>
    <row r="5" spans="1:3">
      <c r="A5" s="4" t="s">
        <v>29</v>
      </c>
      <c r="B5" s="6" t="n">
        <v>7667919</v>
      </c>
      <c r="C5" s="6" t="n">
        <v>7456940</v>
      </c>
    </row>
    <row r="6" spans="1:3">
      <c r="A6" s="4" t="s">
        <v>30</v>
      </c>
      <c r="B6" s="6" t="n">
        <v>-1280778</v>
      </c>
      <c r="C6" s="6" t="n">
        <v>-1147540</v>
      </c>
    </row>
    <row r="7" spans="1:3">
      <c r="A7" s="4" t="s">
        <v>31</v>
      </c>
      <c r="B7" s="6" t="n">
        <v>6387141</v>
      </c>
      <c r="C7" s="6" t="n">
        <v>6309400</v>
      </c>
    </row>
    <row r="8" spans="1:3">
      <c r="A8" s="4" t="s">
        <v>32</v>
      </c>
      <c r="B8" s="6" t="n">
        <v>40773</v>
      </c>
      <c r="C8" s="6" t="n">
        <v>37656</v>
      </c>
    </row>
    <row r="9" spans="1:3">
      <c r="A9" s="4" t="s">
        <v>33</v>
      </c>
      <c r="B9" s="6" t="n">
        <v>6325</v>
      </c>
      <c r="C9" s="6" t="n">
        <v>6155</v>
      </c>
    </row>
    <row r="10" spans="1:3">
      <c r="A10" s="4" t="s">
        <v>34</v>
      </c>
      <c r="B10" s="6" t="n">
        <v>532205</v>
      </c>
      <c r="C10" s="6" t="n">
        <v>604286</v>
      </c>
    </row>
    <row r="11" spans="1:3">
      <c r="A11" s="4" t="s">
        <v>35</v>
      </c>
      <c r="B11" s="6" t="n">
        <v>263654</v>
      </c>
      <c r="C11" s="6" t="n">
        <v>202593</v>
      </c>
    </row>
    <row r="12" spans="1:3">
      <c r="A12" s="4" t="s">
        <v>36</v>
      </c>
      <c r="B12" s="6" t="n">
        <v>7230098</v>
      </c>
      <c r="C12" s="6" t="n">
        <v>7160090</v>
      </c>
    </row>
    <row r="13" spans="1:3">
      <c r="A13" s="3" t="s">
        <v>37</v>
      </c>
    </row>
    <row r="14" spans="1:3">
      <c r="A14" s="4" t="s">
        <v>38</v>
      </c>
      <c r="B14" s="6" t="n">
        <v>215000</v>
      </c>
      <c r="C14" s="6" t="n">
        <v>775000</v>
      </c>
    </row>
    <row r="15" spans="1:3">
      <c r="A15" s="4" t="s">
        <v>39</v>
      </c>
      <c r="B15" s="6" t="n">
        <v>546869</v>
      </c>
      <c r="C15" s="6" t="n">
        <v>546305</v>
      </c>
    </row>
    <row r="16" spans="1:3">
      <c r="A16" s="4" t="s">
        <v>40</v>
      </c>
      <c r="B16" s="6" t="n">
        <v>1722032</v>
      </c>
      <c r="C16" s="6" t="n">
        <v>1478536</v>
      </c>
    </row>
    <row r="17" spans="1:3">
      <c r="A17" s="4" t="s">
        <v>41</v>
      </c>
      <c r="B17" s="6" t="n">
        <v>1168827</v>
      </c>
      <c r="C17" s="6" t="n">
        <v>679295</v>
      </c>
    </row>
    <row r="18" spans="1:3">
      <c r="A18" s="4" t="s">
        <v>42</v>
      </c>
      <c r="B18" s="6" t="n">
        <v>33130</v>
      </c>
      <c r="C18" s="6" t="n">
        <v>16974</v>
      </c>
    </row>
    <row r="19" spans="1:3">
      <c r="A19" s="4" t="s">
        <v>43</v>
      </c>
      <c r="B19" s="6" t="n">
        <v>109164</v>
      </c>
      <c r="C19" s="6" t="n">
        <v>115363</v>
      </c>
    </row>
    <row r="20" spans="1:3">
      <c r="A20" s="4" t="s">
        <v>44</v>
      </c>
      <c r="B20" s="6" t="n">
        <v>196108</v>
      </c>
      <c r="C20" s="6" t="n">
        <v>188857</v>
      </c>
    </row>
    <row r="21" spans="1:3">
      <c r="A21" s="4" t="s">
        <v>45</v>
      </c>
      <c r="B21" s="6" t="n">
        <v>3991130</v>
      </c>
      <c r="C21" s="6" t="n">
        <v>3800330</v>
      </c>
    </row>
    <row r="22" spans="1:3">
      <c r="A22" s="4" t="s">
        <v>46</v>
      </c>
      <c r="B22" s="4" t="s">
        <v>47</v>
      </c>
      <c r="C22" s="4" t="s">
        <v>47</v>
      </c>
    </row>
    <row r="23" spans="1:3">
      <c r="A23" s="3" t="s">
        <v>48</v>
      </c>
    </row>
    <row r="24" spans="1:3">
      <c r="A24" s="4" t="s">
        <v>49</v>
      </c>
      <c r="B24" s="6" t="n">
        <v>2375</v>
      </c>
      <c r="C24" s="6" t="n">
        <v>2375</v>
      </c>
    </row>
    <row r="25" spans="1:3">
      <c r="A25" s="4" t="s">
        <v>50</v>
      </c>
      <c r="B25" s="6" t="n">
        <v>4533492</v>
      </c>
      <c r="C25" s="6" t="n">
        <v>4531703</v>
      </c>
    </row>
    <row r="26" spans="1:3">
      <c r="A26" s="4" t="s">
        <v>51</v>
      </c>
      <c r="B26" s="6" t="n">
        <v>1576000</v>
      </c>
      <c r="C26" s="6" t="n">
        <v>1477590</v>
      </c>
    </row>
    <row r="27" spans="1:3">
      <c r="A27" s="4" t="s">
        <v>52</v>
      </c>
      <c r="B27" s="6" t="n">
        <v>24318</v>
      </c>
      <c r="C27" s="6" t="n">
        <v>-32537</v>
      </c>
    </row>
    <row r="28" spans="1:3">
      <c r="A28" s="4" t="s">
        <v>53</v>
      </c>
      <c r="B28" s="6" t="n">
        <v>-2897217</v>
      </c>
      <c r="C28" s="6" t="n">
        <v>-2619371</v>
      </c>
    </row>
    <row r="29" spans="1:3">
      <c r="A29" s="4" t="s">
        <v>54</v>
      </c>
      <c r="B29" s="6" t="n">
        <v>3238968</v>
      </c>
      <c r="C29" s="6" t="n">
        <v>3359760</v>
      </c>
    </row>
    <row r="30" spans="1:3">
      <c r="A30" s="4" t="s">
        <v>55</v>
      </c>
      <c r="B30" s="7" t="n">
        <v>7230098</v>
      </c>
      <c r="C30" s="7" t="n">
        <v>7160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18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03</v>
      </c>
      <c r="B1" s="2" t="s">
        <v>204</v>
      </c>
    </row>
    <row r="2" spans="1:2">
      <c r="A2" s="4" t="s">
        <v>205</v>
      </c>
    </row>
    <row r="3" spans="1:2">
      <c r="A3" s="4" t="s">
        <v>206</v>
      </c>
      <c r="B3" s="7" t="n">
        <v>3695</v>
      </c>
    </row>
    <row r="4" spans="1:2">
      <c r="A4" s="4" t="s">
        <v>207</v>
      </c>
    </row>
    <row r="5" spans="1:2">
      <c r="A5" s="4" t="s">
        <v>206</v>
      </c>
      <c r="B5" s="6" t="n">
        <v>16530</v>
      </c>
    </row>
    <row r="6" spans="1:2">
      <c r="A6" s="4" t="s">
        <v>208</v>
      </c>
    </row>
    <row r="7" spans="1:2">
      <c r="A7" s="4" t="s">
        <v>206</v>
      </c>
      <c r="B7" s="6" t="n">
        <v>3664</v>
      </c>
    </row>
    <row r="8" spans="1:2">
      <c r="A8" s="4" t="s">
        <v>209</v>
      </c>
    </row>
    <row r="9" spans="1:2">
      <c r="A9" s="4" t="s">
        <v>206</v>
      </c>
      <c r="B9" s="6" t="n">
        <v>-3695</v>
      </c>
    </row>
    <row r="10" spans="1:2">
      <c r="A10" s="4" t="s">
        <v>210</v>
      </c>
    </row>
    <row r="11" spans="1:2">
      <c r="A11" s="4" t="s">
        <v>206</v>
      </c>
      <c r="B11" s="6" t="n">
        <v>-16530</v>
      </c>
    </row>
    <row r="12" spans="1:2">
      <c r="A12" s="4" t="s">
        <v>211</v>
      </c>
    </row>
    <row r="13" spans="1:2">
      <c r="A13" s="4" t="s">
        <v>206</v>
      </c>
      <c r="B13" s="7" t="n">
        <v>-366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P123"/>
  <sheetViews>
    <sheetView workbookViewId="0">
      <selection activeCell="A1" sqref="A1"/>
    </sheetView>
  </sheetViews>
  <sheetFormatPr baseColWidth="10" defaultRowHeight="15"/>
  <cols>
    <col customWidth="1" max="1" min="1" width="80"/>
    <col customWidth="1" max="2" min="2" width="40"/>
    <col customWidth="1" max="3" min="3" width="44"/>
    <col customWidth="1" max="4" min="4" width="22"/>
    <col customWidth="1" max="5" min="5" width="30"/>
    <col customWidth="1" max="6" min="6" width="27"/>
    <col customWidth="1" max="7" min="7" width="26"/>
    <col customWidth="1" max="8" min="8" width="28"/>
    <col customWidth="1" max="9" min="9" width="27"/>
    <col customWidth="1" max="10" min="10" width="59"/>
    <col customWidth="1" max="11" min="11" width="40"/>
    <col customWidth="1" max="12" min="12" width="41"/>
    <col customWidth="1" max="13" min="13" width="23"/>
    <col customWidth="1" max="14" min="14" width="39"/>
    <col customWidth="1" max="15" min="15" width="42"/>
    <col customWidth="1" max="16" min="16" width="21"/>
  </cols>
  <sheetData>
    <row r="1" spans="1:16">
      <c r="A1" s="1" t="s">
        <v>212</v>
      </c>
      <c r="B1" s="2" t="s">
        <v>213</v>
      </c>
      <c r="L1" s="2" t="s">
        <v>63</v>
      </c>
      <c r="N1" s="2" t="s">
        <v>214</v>
      </c>
      <c r="O1" s="2" t="s">
        <v>1</v>
      </c>
    </row>
    <row r="2" spans="1:16">
      <c r="B2" s="2" t="s">
        <v>215</v>
      </c>
      <c r="C2" s="2" t="s">
        <v>216</v>
      </c>
      <c r="D2" s="2" t="s">
        <v>217</v>
      </c>
      <c r="E2" s="2" t="s">
        <v>218</v>
      </c>
      <c r="F2" s="2" t="s">
        <v>219</v>
      </c>
      <c r="G2" s="2" t="s">
        <v>220</v>
      </c>
      <c r="H2" s="2" t="s">
        <v>221</v>
      </c>
      <c r="I2" s="2" t="s">
        <v>222</v>
      </c>
      <c r="J2" s="2" t="s">
        <v>223</v>
      </c>
      <c r="K2" s="2" t="s">
        <v>224</v>
      </c>
      <c r="L2" s="2" t="s">
        <v>225</v>
      </c>
      <c r="M2" s="2" t="s">
        <v>226</v>
      </c>
      <c r="N2" s="2" t="s">
        <v>227</v>
      </c>
      <c r="O2" s="2" t="s">
        <v>228</v>
      </c>
      <c r="P2" s="2" t="s">
        <v>229</v>
      </c>
    </row>
    <row r="3" spans="1:16">
      <c r="A3" s="3" t="s">
        <v>152</v>
      </c>
    </row>
    <row r="4" spans="1:16">
      <c r="A4" s="4" t="s">
        <v>230</v>
      </c>
      <c r="C4" s="6" t="n">
        <v>431</v>
      </c>
      <c r="O4" s="6" t="n">
        <v>431</v>
      </c>
    </row>
    <row r="5" spans="1:16">
      <c r="A5" s="4" t="s">
        <v>231</v>
      </c>
      <c r="C5" s="6" t="n">
        <v>457</v>
      </c>
      <c r="O5" s="6" t="n">
        <v>457</v>
      </c>
    </row>
    <row r="6" spans="1:16">
      <c r="A6" s="4" t="s">
        <v>232</v>
      </c>
      <c r="C6" s="6" t="n">
        <v>42</v>
      </c>
      <c r="O6" s="6" t="n">
        <v>42</v>
      </c>
    </row>
    <row r="7" spans="1:16">
      <c r="A7" s="4" t="s">
        <v>144</v>
      </c>
      <c r="O7" s="7" t="n">
        <v>0</v>
      </c>
      <c r="P7" s="7" t="n">
        <v>181432</v>
      </c>
    </row>
    <row r="8" spans="1:16">
      <c r="A8" s="4" t="s">
        <v>188</v>
      </c>
    </row>
    <row r="9" spans="1:16">
      <c r="A9" s="3" t="s">
        <v>152</v>
      </c>
    </row>
    <row r="10" spans="1:16">
      <c r="A10" s="4" t="s">
        <v>233</v>
      </c>
      <c r="M10" s="6" t="n">
        <v>2</v>
      </c>
    </row>
    <row r="11" spans="1:16">
      <c r="A11" s="4" t="s">
        <v>234</v>
      </c>
    </row>
    <row r="12" spans="1:16">
      <c r="A12" s="3" t="s">
        <v>152</v>
      </c>
    </row>
    <row r="13" spans="1:16">
      <c r="A13" s="4" t="s">
        <v>235</v>
      </c>
      <c r="O13" s="4" t="s">
        <v>236</v>
      </c>
    </row>
    <row r="14" spans="1:16">
      <c r="A14" s="4" t="s">
        <v>237</v>
      </c>
      <c r="O14" s="4" t="s">
        <v>238</v>
      </c>
    </row>
    <row r="15" spans="1:16">
      <c r="A15" s="4" t="s">
        <v>239</v>
      </c>
    </row>
    <row r="16" spans="1:16">
      <c r="A16" s="3" t="s">
        <v>152</v>
      </c>
    </row>
    <row r="17" spans="1:16">
      <c r="A17" s="4" t="s">
        <v>240</v>
      </c>
      <c r="J17" s="6" t="n">
        <v>1</v>
      </c>
    </row>
    <row r="18" spans="1:16">
      <c r="A18" s="4" t="s">
        <v>241</v>
      </c>
      <c r="J18" s="6" t="n">
        <v>38</v>
      </c>
    </row>
    <row r="19" spans="1:16">
      <c r="A19" s="4" t="s">
        <v>242</v>
      </c>
    </row>
    <row r="20" spans="1:16">
      <c r="A20" s="3" t="s">
        <v>152</v>
      </c>
    </row>
    <row r="21" spans="1:16">
      <c r="A21" s="4" t="s">
        <v>243</v>
      </c>
      <c r="N21" s="6" t="n">
        <v>2</v>
      </c>
    </row>
    <row r="22" spans="1:16">
      <c r="A22" s="4" t="s">
        <v>244</v>
      </c>
      <c r="N22" s="6" t="n">
        <v>4</v>
      </c>
    </row>
    <row r="23" spans="1:16">
      <c r="A23" s="4" t="s">
        <v>245</v>
      </c>
      <c r="J23" s="6" t="n">
        <v>294</v>
      </c>
      <c r="N23" s="6" t="n">
        <v>294</v>
      </c>
    </row>
    <row r="24" spans="1:16">
      <c r="A24" s="4" t="s">
        <v>246</v>
      </c>
      <c r="J24" s="7" t="n">
        <v>5163</v>
      </c>
      <c r="N24" s="7" t="n">
        <v>5163</v>
      </c>
    </row>
    <row r="25" spans="1:16">
      <c r="A25" s="4" t="s">
        <v>247</v>
      </c>
      <c r="J25" s="7" t="n">
        <v>-1760</v>
      </c>
      <c r="N25" s="6" t="n">
        <v>-1760</v>
      </c>
    </row>
    <row r="26" spans="1:16">
      <c r="A26" s="4" t="s">
        <v>144</v>
      </c>
      <c r="N26" s="6" t="n">
        <v>0</v>
      </c>
    </row>
    <row r="27" spans="1:16">
      <c r="A27" s="4" t="s">
        <v>248</v>
      </c>
      <c r="N27" s="6" t="n">
        <v>0</v>
      </c>
    </row>
    <row r="28" spans="1:16">
      <c r="A28" s="4" t="s">
        <v>249</v>
      </c>
      <c r="N28" s="6" t="n">
        <v>67930</v>
      </c>
    </row>
    <row r="29" spans="1:16">
      <c r="A29" s="4" t="s">
        <v>250</v>
      </c>
    </row>
    <row r="30" spans="1:16">
      <c r="A30" s="3" t="s">
        <v>152</v>
      </c>
    </row>
    <row r="31" spans="1:16">
      <c r="A31" s="4" t="s">
        <v>251</v>
      </c>
      <c r="N31" s="6" t="n">
        <v>6866</v>
      </c>
    </row>
    <row r="32" spans="1:16">
      <c r="A32" s="4" t="s">
        <v>252</v>
      </c>
    </row>
    <row r="33" spans="1:16">
      <c r="A33" s="3" t="s">
        <v>152</v>
      </c>
    </row>
    <row r="34" spans="1:16">
      <c r="A34" s="4" t="s">
        <v>251</v>
      </c>
      <c r="N34" s="6" t="n">
        <v>57661</v>
      </c>
    </row>
    <row r="35" spans="1:16">
      <c r="A35" s="4" t="s">
        <v>253</v>
      </c>
    </row>
    <row r="36" spans="1:16">
      <c r="A36" s="3" t="s">
        <v>152</v>
      </c>
    </row>
    <row r="37" spans="1:16">
      <c r="A37" s="4" t="s">
        <v>232</v>
      </c>
      <c r="E37" s="6" t="n">
        <v>4</v>
      </c>
      <c r="F37" s="6" t="n">
        <v>4</v>
      </c>
      <c r="G37" s="6" t="n">
        <v>4</v>
      </c>
      <c r="H37" s="6" t="n">
        <v>4</v>
      </c>
      <c r="I37" s="6" t="n">
        <v>4</v>
      </c>
    </row>
    <row r="38" spans="1:16">
      <c r="A38" s="4" t="s">
        <v>254</v>
      </c>
      <c r="H38" s="6" t="n">
        <v>7</v>
      </c>
      <c r="I38" s="6" t="n">
        <v>7</v>
      </c>
    </row>
    <row r="39" spans="1:16">
      <c r="A39" s="4" t="s">
        <v>241</v>
      </c>
      <c r="E39" s="6" t="n">
        <v>545</v>
      </c>
    </row>
    <row r="40" spans="1:16">
      <c r="A40" s="4" t="s">
        <v>144</v>
      </c>
      <c r="G40" s="7" t="n">
        <v>0</v>
      </c>
    </row>
    <row r="41" spans="1:16">
      <c r="A41" s="4" t="s">
        <v>248</v>
      </c>
      <c r="G41" s="6" t="n">
        <v>0</v>
      </c>
    </row>
    <row r="42" spans="1:16">
      <c r="A42" s="4" t="s">
        <v>255</v>
      </c>
      <c r="G42" s="6" t="n">
        <v>112493</v>
      </c>
    </row>
    <row r="43" spans="1:16">
      <c r="A43" s="4" t="s">
        <v>249</v>
      </c>
      <c r="G43" s="6" t="n">
        <v>112350</v>
      </c>
    </row>
    <row r="44" spans="1:16">
      <c r="A44" s="4" t="s">
        <v>256</v>
      </c>
    </row>
    <row r="45" spans="1:16">
      <c r="A45" s="3" t="s">
        <v>152</v>
      </c>
    </row>
    <row r="46" spans="1:16">
      <c r="A46" s="4" t="s">
        <v>249</v>
      </c>
      <c r="G46" s="6" t="n">
        <v>11085</v>
      </c>
    </row>
    <row r="47" spans="1:16">
      <c r="A47" s="4" t="s">
        <v>257</v>
      </c>
    </row>
    <row r="48" spans="1:16">
      <c r="A48" s="3" t="s">
        <v>152</v>
      </c>
    </row>
    <row r="49" spans="1:16">
      <c r="A49" s="4" t="s">
        <v>249</v>
      </c>
      <c r="G49" s="6" t="n">
        <v>94940</v>
      </c>
    </row>
    <row r="50" spans="1:16">
      <c r="A50" s="4" t="s">
        <v>258</v>
      </c>
    </row>
    <row r="51" spans="1:16">
      <c r="A51" s="3" t="s">
        <v>152</v>
      </c>
    </row>
    <row r="52" spans="1:16">
      <c r="A52" s="4" t="s">
        <v>249</v>
      </c>
      <c r="G52" s="7" t="n">
        <v>6468</v>
      </c>
    </row>
    <row r="53" spans="1:16">
      <c r="A53" s="4" t="s">
        <v>259</v>
      </c>
    </row>
    <row r="54" spans="1:16">
      <c r="A54" s="3" t="s">
        <v>152</v>
      </c>
    </row>
    <row r="55" spans="1:16">
      <c r="A55" s="4" t="s">
        <v>243</v>
      </c>
      <c r="J55" s="6" t="n">
        <v>1</v>
      </c>
    </row>
    <row r="56" spans="1:16">
      <c r="A56" s="4" t="s">
        <v>241</v>
      </c>
      <c r="J56" s="6" t="n">
        <v>38</v>
      </c>
    </row>
    <row r="57" spans="1:16">
      <c r="A57" s="4" t="s">
        <v>246</v>
      </c>
      <c r="J57" s="7" t="n">
        <v>1400</v>
      </c>
      <c r="N57" s="7" t="n">
        <v>1400</v>
      </c>
    </row>
    <row r="58" spans="1:16">
      <c r="A58" s="4" t="s">
        <v>144</v>
      </c>
      <c r="J58" s="6" t="n">
        <v>0</v>
      </c>
    </row>
    <row r="59" spans="1:16">
      <c r="A59" s="4" t="s">
        <v>248</v>
      </c>
      <c r="J59" s="6" t="n">
        <v>0</v>
      </c>
    </row>
    <row r="60" spans="1:16">
      <c r="A60" s="4" t="s">
        <v>255</v>
      </c>
      <c r="J60" s="6" t="n">
        <v>8400</v>
      </c>
    </row>
    <row r="61" spans="1:16">
      <c r="A61" s="4" t="s">
        <v>260</v>
      </c>
    </row>
    <row r="62" spans="1:16">
      <c r="A62" s="3" t="s">
        <v>152</v>
      </c>
    </row>
    <row r="63" spans="1:16">
      <c r="A63" s="4" t="s">
        <v>255</v>
      </c>
      <c r="J63" s="6" t="n">
        <v>327</v>
      </c>
    </row>
    <row r="64" spans="1:16">
      <c r="A64" s="4" t="s">
        <v>261</v>
      </c>
    </row>
    <row r="65" spans="1:16">
      <c r="A65" s="3" t="s">
        <v>152</v>
      </c>
    </row>
    <row r="66" spans="1:16">
      <c r="A66" s="4" t="s">
        <v>255</v>
      </c>
      <c r="J66" s="6" t="n">
        <v>6195</v>
      </c>
    </row>
    <row r="67" spans="1:16">
      <c r="A67" s="4" t="s">
        <v>262</v>
      </c>
    </row>
    <row r="68" spans="1:16">
      <c r="A68" s="3" t="s">
        <v>152</v>
      </c>
    </row>
    <row r="69" spans="1:16">
      <c r="A69" s="4" t="s">
        <v>255</v>
      </c>
      <c r="J69" s="7" t="n">
        <v>478</v>
      </c>
    </row>
    <row r="70" spans="1:16">
      <c r="A70" s="4" t="s">
        <v>263</v>
      </c>
    </row>
    <row r="71" spans="1:16">
      <c r="A71" s="3" t="s">
        <v>152</v>
      </c>
    </row>
    <row r="72" spans="1:16">
      <c r="A72" s="4" t="s">
        <v>243</v>
      </c>
      <c r="K72" s="6" t="n">
        <v>1</v>
      </c>
    </row>
    <row r="73" spans="1:16">
      <c r="A73" s="4" t="s">
        <v>244</v>
      </c>
      <c r="K73" s="6" t="n">
        <v>3</v>
      </c>
    </row>
    <row r="74" spans="1:16">
      <c r="A74" s="4" t="s">
        <v>245</v>
      </c>
      <c r="K74" s="6" t="n">
        <v>128</v>
      </c>
    </row>
    <row r="75" spans="1:16">
      <c r="A75" s="4" t="s">
        <v>246</v>
      </c>
      <c r="K75" s="7" t="n">
        <v>5163</v>
      </c>
    </row>
    <row r="76" spans="1:16">
      <c r="A76" s="4" t="s">
        <v>247</v>
      </c>
      <c r="K76" s="6" t="n">
        <v>-1760</v>
      </c>
    </row>
    <row r="77" spans="1:16">
      <c r="A77" s="4" t="s">
        <v>144</v>
      </c>
      <c r="K77" s="6" t="n">
        <v>0</v>
      </c>
    </row>
    <row r="78" spans="1:16">
      <c r="A78" s="4" t="s">
        <v>248</v>
      </c>
      <c r="K78" s="6" t="n">
        <v>0</v>
      </c>
    </row>
    <row r="79" spans="1:16">
      <c r="A79" s="4" t="s">
        <v>255</v>
      </c>
      <c r="K79" s="6" t="n">
        <v>22700</v>
      </c>
    </row>
    <row r="80" spans="1:16">
      <c r="A80" s="4" t="s">
        <v>264</v>
      </c>
    </row>
    <row r="81" spans="1:16">
      <c r="A81" s="3" t="s">
        <v>152</v>
      </c>
    </row>
    <row r="82" spans="1:16">
      <c r="A82" s="4" t="s">
        <v>251</v>
      </c>
      <c r="K82" s="6" t="n">
        <v>4074</v>
      </c>
    </row>
    <row r="83" spans="1:16">
      <c r="A83" s="4" t="s">
        <v>265</v>
      </c>
    </row>
    <row r="84" spans="1:16">
      <c r="A84" s="3" t="s">
        <v>152</v>
      </c>
    </row>
    <row r="85" spans="1:16">
      <c r="A85" s="4" t="s">
        <v>251</v>
      </c>
      <c r="K85" s="7" t="n">
        <v>15223</v>
      </c>
    </row>
    <row r="86" spans="1:16">
      <c r="A86" s="4" t="s">
        <v>266</v>
      </c>
    </row>
    <row r="87" spans="1:16">
      <c r="A87" s="3" t="s">
        <v>152</v>
      </c>
    </row>
    <row r="88" spans="1:16">
      <c r="A88" s="4" t="s">
        <v>243</v>
      </c>
      <c r="J88" s="6" t="n">
        <v>1</v>
      </c>
    </row>
    <row r="89" spans="1:16">
      <c r="A89" s="4" t="s">
        <v>244</v>
      </c>
      <c r="J89" s="6" t="n">
        <v>1</v>
      </c>
    </row>
    <row r="90" spans="1:16">
      <c r="A90" s="4" t="s">
        <v>245</v>
      </c>
      <c r="J90" s="6" t="n">
        <v>166</v>
      </c>
      <c r="N90" s="6" t="n">
        <v>166</v>
      </c>
    </row>
    <row r="91" spans="1:16">
      <c r="A91" s="4" t="s">
        <v>246</v>
      </c>
      <c r="J91" s="7" t="n">
        <v>0</v>
      </c>
      <c r="N91" s="7" t="n">
        <v>0</v>
      </c>
    </row>
    <row r="92" spans="1:16">
      <c r="A92" s="4" t="s">
        <v>247</v>
      </c>
      <c r="J92" s="6" t="n">
        <v>0</v>
      </c>
      <c r="N92" s="7" t="n">
        <v>0</v>
      </c>
    </row>
    <row r="93" spans="1:16">
      <c r="A93" s="4" t="s">
        <v>144</v>
      </c>
      <c r="J93" s="6" t="n">
        <v>0</v>
      </c>
    </row>
    <row r="94" spans="1:16">
      <c r="A94" s="4" t="s">
        <v>248</v>
      </c>
      <c r="J94" s="6" t="n">
        <v>0</v>
      </c>
    </row>
    <row r="95" spans="1:16">
      <c r="A95" s="4" t="s">
        <v>255</v>
      </c>
      <c r="J95" s="6" t="n">
        <v>45230</v>
      </c>
    </row>
    <row r="96" spans="1:16">
      <c r="A96" s="4" t="s">
        <v>249</v>
      </c>
      <c r="J96" s="6" t="n">
        <v>45000</v>
      </c>
    </row>
    <row r="97" spans="1:16">
      <c r="A97" s="4" t="s">
        <v>267</v>
      </c>
    </row>
    <row r="98" spans="1:16">
      <c r="A98" s="3" t="s">
        <v>152</v>
      </c>
    </row>
    <row r="99" spans="1:16">
      <c r="A99" s="4" t="s">
        <v>251</v>
      </c>
      <c r="J99" s="6" t="n">
        <v>2792</v>
      </c>
    </row>
    <row r="100" spans="1:16">
      <c r="A100" s="4" t="s">
        <v>268</v>
      </c>
    </row>
    <row r="101" spans="1:16">
      <c r="A101" s="3" t="s">
        <v>152</v>
      </c>
    </row>
    <row r="102" spans="1:16">
      <c r="A102" s="4" t="s">
        <v>251</v>
      </c>
      <c r="J102" s="7" t="n">
        <v>42438</v>
      </c>
    </row>
    <row r="103" spans="1:16">
      <c r="A103" s="4" t="s">
        <v>269</v>
      </c>
    </row>
    <row r="104" spans="1:16">
      <c r="A104" s="3" t="s">
        <v>152</v>
      </c>
    </row>
    <row r="105" spans="1:16">
      <c r="A105" s="4" t="s">
        <v>233</v>
      </c>
      <c r="C105" s="6" t="n">
        <v>1</v>
      </c>
    </row>
    <row r="106" spans="1:16">
      <c r="A106" s="4" t="s">
        <v>270</v>
      </c>
    </row>
    <row r="107" spans="1:16">
      <c r="A107" s="3" t="s">
        <v>152</v>
      </c>
    </row>
    <row r="108" spans="1:16">
      <c r="A108" s="4" t="s">
        <v>271</v>
      </c>
      <c r="D108" s="6" t="n">
        <v>4</v>
      </c>
    </row>
    <row r="109" spans="1:16">
      <c r="A109" s="4" t="s">
        <v>272</v>
      </c>
      <c r="D109" s="6" t="n">
        <v>4</v>
      </c>
    </row>
    <row r="110" spans="1:16">
      <c r="A110" s="4" t="s">
        <v>273</v>
      </c>
    </row>
    <row r="111" spans="1:16">
      <c r="A111" s="3" t="s">
        <v>152</v>
      </c>
    </row>
    <row r="112" spans="1:16">
      <c r="A112" s="4" t="s">
        <v>272</v>
      </c>
      <c r="F112" s="6" t="n">
        <v>1</v>
      </c>
    </row>
    <row r="113" spans="1:16">
      <c r="A113" s="4" t="s">
        <v>274</v>
      </c>
    </row>
    <row r="114" spans="1:16">
      <c r="A114" s="3" t="s">
        <v>152</v>
      </c>
    </row>
    <row r="115" spans="1:16">
      <c r="A115" s="4" t="s">
        <v>243</v>
      </c>
      <c r="B115" s="6" t="n">
        <v>1</v>
      </c>
    </row>
    <row r="116" spans="1:16">
      <c r="A116" s="4" t="s">
        <v>244</v>
      </c>
      <c r="B116" s="6" t="n">
        <v>1</v>
      </c>
    </row>
    <row r="117" spans="1:16">
      <c r="A117" s="4" t="s">
        <v>245</v>
      </c>
      <c r="B117" s="6" t="n">
        <v>96</v>
      </c>
    </row>
    <row r="118" spans="1:16">
      <c r="A118" s="4" t="s">
        <v>255</v>
      </c>
      <c r="B118" s="7" t="n">
        <v>18500</v>
      </c>
    </row>
    <row r="119" spans="1:16">
      <c r="A119" s="4" t="s">
        <v>275</v>
      </c>
    </row>
    <row r="120" spans="1:16">
      <c r="A120" s="3" t="s">
        <v>152</v>
      </c>
    </row>
    <row r="121" spans="1:16">
      <c r="A121" s="4" t="s">
        <v>240</v>
      </c>
      <c r="L121" s="6" t="n">
        <v>2</v>
      </c>
    </row>
    <row r="122" spans="1:16">
      <c r="A122" s="4" t="s">
        <v>241</v>
      </c>
      <c r="L122" s="6" t="n">
        <v>126</v>
      </c>
    </row>
    <row r="123" spans="1:16">
      <c r="A123" s="4" t="s">
        <v>255</v>
      </c>
      <c r="L123" s="7" t="n">
        <v>18600</v>
      </c>
    </row>
  </sheetData>
  <mergeCells count="4">
    <mergeCell ref="A1:A2"/>
    <mergeCell ref="B1:K1"/>
    <mergeCell ref="L1:M1"/>
    <mergeCell ref="O1:P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37"/>
    <col customWidth="1" max="5" min="5" width="37"/>
    <col customWidth="1" max="6" min="6" width="32"/>
    <col customWidth="1" max="7" min="7" width="38"/>
    <col customWidth="1" max="8" min="8" width="37"/>
    <col customWidth="1" max="9" min="9" width="65"/>
    <col customWidth="1" max="10" min="10" width="21"/>
    <col customWidth="1" max="11" min="11" width="38"/>
    <col customWidth="1" max="12" min="12" width="21"/>
  </cols>
  <sheetData>
    <row r="1" spans="1:12">
      <c r="A1" s="1" t="s">
        <v>276</v>
      </c>
      <c r="B1" s="2" t="s">
        <v>213</v>
      </c>
      <c r="G1" s="2" t="s">
        <v>63</v>
      </c>
      <c r="K1" s="2" t="s">
        <v>1</v>
      </c>
    </row>
    <row r="2" spans="1:12">
      <c r="B2" s="2" t="s">
        <v>277</v>
      </c>
      <c r="C2" s="2" t="s">
        <v>278</v>
      </c>
      <c r="D2" s="2" t="s">
        <v>279</v>
      </c>
      <c r="E2" s="2" t="s">
        <v>280</v>
      </c>
      <c r="F2" s="2" t="s">
        <v>281</v>
      </c>
      <c r="G2" s="2" t="s">
        <v>277</v>
      </c>
      <c r="H2" s="2" t="s">
        <v>279</v>
      </c>
      <c r="I2" s="2" t="s">
        <v>282</v>
      </c>
      <c r="J2" s="2" t="s">
        <v>229</v>
      </c>
      <c r="K2" s="2" t="s">
        <v>277</v>
      </c>
      <c r="L2" s="2" t="s">
        <v>229</v>
      </c>
    </row>
    <row r="3" spans="1:12">
      <c r="A3" s="3" t="s">
        <v>283</v>
      </c>
    </row>
    <row r="4" spans="1:12">
      <c r="A4" s="4" t="s">
        <v>284</v>
      </c>
      <c r="G4" s="7" t="n">
        <v>4578000</v>
      </c>
      <c r="J4" s="7" t="n">
        <v>-98000</v>
      </c>
      <c r="K4" s="7" t="n">
        <v>16930000</v>
      </c>
      <c r="L4" s="7" t="n">
        <v>-98000</v>
      </c>
    </row>
    <row r="5" spans="1:12">
      <c r="A5" s="4" t="s">
        <v>285</v>
      </c>
      <c r="E5" s="6" t="n">
        <v>1</v>
      </c>
    </row>
    <row r="6" spans="1:12">
      <c r="A6" s="4" t="s">
        <v>89</v>
      </c>
      <c r="G6" s="6" t="n">
        <v>0</v>
      </c>
      <c r="J6" s="7" t="n">
        <v>0</v>
      </c>
      <c r="K6" s="7" t="n">
        <v>4061000</v>
      </c>
      <c r="L6" s="7" t="n">
        <v>0</v>
      </c>
    </row>
    <row r="7" spans="1:12">
      <c r="A7" s="4" t="s">
        <v>286</v>
      </c>
    </row>
    <row r="8" spans="1:12">
      <c r="A8" s="3" t="s">
        <v>283</v>
      </c>
    </row>
    <row r="9" spans="1:12">
      <c r="A9" s="4" t="s">
        <v>284</v>
      </c>
      <c r="G9" s="6" t="n">
        <v>2191000</v>
      </c>
    </row>
    <row r="10" spans="1:12">
      <c r="A10" s="4" t="s">
        <v>287</v>
      </c>
    </row>
    <row r="11" spans="1:12">
      <c r="A11" s="3" t="s">
        <v>283</v>
      </c>
    </row>
    <row r="12" spans="1:12">
      <c r="A12" s="4" t="s">
        <v>284</v>
      </c>
      <c r="G12" s="7" t="n">
        <v>2394000</v>
      </c>
    </row>
    <row r="13" spans="1:12">
      <c r="A13" s="4" t="s">
        <v>288</v>
      </c>
      <c r="B13" s="6" t="n">
        <v>1</v>
      </c>
      <c r="G13" s="6" t="n">
        <v>1</v>
      </c>
      <c r="K13" s="6" t="n">
        <v>1</v>
      </c>
    </row>
    <row r="14" spans="1:12">
      <c r="A14" s="4" t="s">
        <v>289</v>
      </c>
    </row>
    <row r="15" spans="1:12">
      <c r="A15" s="3" t="s">
        <v>283</v>
      </c>
    </row>
    <row r="16" spans="1:12">
      <c r="A16" s="4" t="s">
        <v>233</v>
      </c>
      <c r="B16" s="6" t="n">
        <v>1</v>
      </c>
    </row>
    <row r="17" spans="1:12">
      <c r="A17" s="4" t="s">
        <v>290</v>
      </c>
      <c r="B17" s="7" t="n">
        <v>248000</v>
      </c>
    </row>
    <row r="18" spans="1:12">
      <c r="A18" s="4" t="s">
        <v>89</v>
      </c>
      <c r="G18" s="7" t="n">
        <v>0</v>
      </c>
    </row>
    <row r="19" spans="1:12">
      <c r="A19" s="4" t="s">
        <v>291</v>
      </c>
      <c r="G19" s="7" t="n">
        <v>25000</v>
      </c>
    </row>
    <row r="20" spans="1:12">
      <c r="A20" s="4" t="s">
        <v>292</v>
      </c>
    </row>
    <row r="21" spans="1:12">
      <c r="A21" s="3" t="s">
        <v>283</v>
      </c>
    </row>
    <row r="22" spans="1:12">
      <c r="A22" s="4" t="s">
        <v>293</v>
      </c>
      <c r="E22" s="7" t="n">
        <v>2365000</v>
      </c>
    </row>
    <row r="23" spans="1:12">
      <c r="A23" s="4" t="s">
        <v>188</v>
      </c>
    </row>
    <row r="24" spans="1:12">
      <c r="A24" s="3" t="s">
        <v>283</v>
      </c>
    </row>
    <row r="25" spans="1:12">
      <c r="A25" s="4" t="s">
        <v>284</v>
      </c>
      <c r="I25" s="7" t="n">
        <v>4391000</v>
      </c>
    </row>
    <row r="26" spans="1:12">
      <c r="A26" s="4" t="s">
        <v>233</v>
      </c>
      <c r="I26" s="6" t="n">
        <v>2</v>
      </c>
    </row>
    <row r="27" spans="1:12">
      <c r="A27" s="4" t="s">
        <v>294</v>
      </c>
      <c r="I27" s="6" t="n">
        <v>2</v>
      </c>
    </row>
    <row r="28" spans="1:12">
      <c r="A28" s="4" t="s">
        <v>185</v>
      </c>
    </row>
    <row r="29" spans="1:12">
      <c r="A29" s="3" t="s">
        <v>283</v>
      </c>
    </row>
    <row r="30" spans="1:12">
      <c r="A30" s="4" t="s">
        <v>284</v>
      </c>
      <c r="H30" s="7" t="n">
        <v>4961000</v>
      </c>
    </row>
    <row r="31" spans="1:12">
      <c r="A31" s="4" t="s">
        <v>295</v>
      </c>
      <c r="B31" s="6" t="n">
        <v>2</v>
      </c>
      <c r="D31" s="6" t="n">
        <v>5</v>
      </c>
      <c r="G31" s="6" t="n">
        <v>2</v>
      </c>
      <c r="H31" s="6" t="n">
        <v>5</v>
      </c>
      <c r="K31" s="6" t="n">
        <v>2</v>
      </c>
    </row>
    <row r="32" spans="1:12">
      <c r="A32" s="4" t="s">
        <v>296</v>
      </c>
      <c r="D32" s="6" t="n">
        <v>5</v>
      </c>
      <c r="H32" s="6" t="n">
        <v>5</v>
      </c>
    </row>
    <row r="33" spans="1:12">
      <c r="A33" s="4" t="s">
        <v>297</v>
      </c>
    </row>
    <row r="34" spans="1:12">
      <c r="A34" s="3" t="s">
        <v>283</v>
      </c>
    </row>
    <row r="35" spans="1:12">
      <c r="A35" s="4" t="s">
        <v>272</v>
      </c>
      <c r="C35" s="6" t="n">
        <v>4</v>
      </c>
    </row>
    <row r="36" spans="1:12">
      <c r="A36" s="4" t="s">
        <v>271</v>
      </c>
      <c r="C36" s="6" t="n">
        <v>4</v>
      </c>
    </row>
    <row r="37" spans="1:12">
      <c r="A37" s="4" t="s">
        <v>290</v>
      </c>
      <c r="C37" s="7" t="n">
        <v>20150000</v>
      </c>
    </row>
    <row r="38" spans="1:12">
      <c r="A38" s="4" t="s">
        <v>89</v>
      </c>
      <c r="C38" s="7" t="n">
        <v>0</v>
      </c>
    </row>
    <row r="39" spans="1:12">
      <c r="A39" s="4" t="s">
        <v>298</v>
      </c>
    </row>
    <row r="40" spans="1:12">
      <c r="A40" s="3" t="s">
        <v>283</v>
      </c>
    </row>
    <row r="41" spans="1:12">
      <c r="A41" s="4" t="s">
        <v>295</v>
      </c>
      <c r="B41" s="6" t="n">
        <v>1</v>
      </c>
      <c r="G41" s="6" t="n">
        <v>1</v>
      </c>
      <c r="K41" s="6" t="n">
        <v>1</v>
      </c>
    </row>
    <row r="42" spans="1:12">
      <c r="A42" s="4" t="s">
        <v>299</v>
      </c>
    </row>
    <row r="43" spans="1:12">
      <c r="A43" s="3" t="s">
        <v>283</v>
      </c>
    </row>
    <row r="44" spans="1:12">
      <c r="A44" s="4" t="s">
        <v>284</v>
      </c>
      <c r="I44" s="7" t="n">
        <v>2999000</v>
      </c>
    </row>
    <row r="45" spans="1:12">
      <c r="A45" s="4" t="s">
        <v>300</v>
      </c>
      <c r="I45" s="6" t="n">
        <v>1</v>
      </c>
    </row>
    <row r="46" spans="1:12">
      <c r="A46" s="4" t="s">
        <v>271</v>
      </c>
      <c r="I46" s="6" t="n">
        <v>1</v>
      </c>
    </row>
    <row r="47" spans="1:12">
      <c r="A47" s="4" t="s">
        <v>301</v>
      </c>
    </row>
    <row r="48" spans="1:12">
      <c r="A48" s="3" t="s">
        <v>283</v>
      </c>
    </row>
    <row r="49" spans="1:12">
      <c r="A49" s="4" t="s">
        <v>288</v>
      </c>
      <c r="B49" s="6" t="n">
        <v>1</v>
      </c>
      <c r="G49" s="6" t="n">
        <v>1</v>
      </c>
      <c r="K49" s="6" t="n">
        <v>1</v>
      </c>
    </row>
    <row r="50" spans="1:12">
      <c r="A50" s="4" t="s">
        <v>302</v>
      </c>
    </row>
    <row r="51" spans="1:12">
      <c r="A51" s="3" t="s">
        <v>283</v>
      </c>
    </row>
    <row r="52" spans="1:12">
      <c r="A52" s="4" t="s">
        <v>303</v>
      </c>
      <c r="F52" s="6" t="n">
        <v>1</v>
      </c>
      <c r="I52" s="6" t="n">
        <v>1</v>
      </c>
    </row>
    <row r="53" spans="1:12">
      <c r="A53" s="4" t="s">
        <v>304</v>
      </c>
    </row>
    <row r="54" spans="1:12">
      <c r="A54" s="3" t="s">
        <v>283</v>
      </c>
    </row>
    <row r="55" spans="1:12">
      <c r="A55" s="4" t="s">
        <v>290</v>
      </c>
      <c r="F55" s="7" t="n">
        <v>700000</v>
      </c>
    </row>
    <row r="56" spans="1:12">
      <c r="A56" s="4" t="s">
        <v>89</v>
      </c>
      <c r="F56" s="7" t="n">
        <v>0</v>
      </c>
    </row>
    <row r="57" spans="1:12">
      <c r="A57" s="4" t="s">
        <v>305</v>
      </c>
    </row>
    <row r="58" spans="1:12">
      <c r="A58" s="3" t="s">
        <v>283</v>
      </c>
    </row>
    <row r="59" spans="1:12">
      <c r="A59" s="4" t="s">
        <v>284</v>
      </c>
      <c r="G59" s="7" t="n">
        <v>2191000</v>
      </c>
    </row>
    <row r="60" spans="1:12">
      <c r="A60" s="4" t="s">
        <v>288</v>
      </c>
      <c r="B60" s="6" t="n">
        <v>1</v>
      </c>
      <c r="G60" s="6" t="n">
        <v>1</v>
      </c>
      <c r="K60" s="6" t="n">
        <v>1</v>
      </c>
    </row>
    <row r="61" spans="1:12">
      <c r="A61" s="4" t="s">
        <v>306</v>
      </c>
    </row>
    <row r="62" spans="1:12">
      <c r="A62" s="3" t="s">
        <v>283</v>
      </c>
    </row>
    <row r="63" spans="1:12">
      <c r="A63" s="4" t="s">
        <v>272</v>
      </c>
      <c r="D63" s="6" t="n">
        <v>1</v>
      </c>
    </row>
    <row r="64" spans="1:12">
      <c r="A64" s="4" t="s">
        <v>290</v>
      </c>
      <c r="D64" s="7" t="n">
        <v>9100000</v>
      </c>
    </row>
    <row r="65" spans="1:12">
      <c r="A65" s="4" t="s">
        <v>89</v>
      </c>
      <c r="D65" s="7" t="n">
        <v>4061000</v>
      </c>
    </row>
    <row r="66" spans="1:12">
      <c r="A66" s="4" t="s">
        <v>307</v>
      </c>
    </row>
    <row r="67" spans="1:12">
      <c r="A67" s="3" t="s">
        <v>283</v>
      </c>
    </row>
    <row r="68" spans="1:12">
      <c r="A68" s="4" t="s">
        <v>284</v>
      </c>
      <c r="G68" s="7" t="n">
        <v>-7000</v>
      </c>
    </row>
  </sheetData>
  <mergeCells count="4">
    <mergeCell ref="A1:A2"/>
    <mergeCell ref="B1:F1"/>
    <mergeCell ref="G1:J1"/>
    <mergeCell ref="K1:L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08</v>
      </c>
      <c r="B1" s="2" t="s">
        <v>1</v>
      </c>
    </row>
    <row r="2" spans="1:2">
      <c r="B2" s="2" t="s">
        <v>309</v>
      </c>
    </row>
    <row r="3" spans="1:2">
      <c r="A3" s="4" t="s">
        <v>310</v>
      </c>
    </row>
    <row r="4" spans="1:2">
      <c r="A4" s="3" t="s">
        <v>311</v>
      </c>
    </row>
    <row r="5" spans="1:2">
      <c r="A5" s="4" t="s">
        <v>312</v>
      </c>
      <c r="B5" s="6" t="n">
        <v>4235000</v>
      </c>
    </row>
    <row r="6" spans="1:2">
      <c r="A6" s="4" t="s">
        <v>313</v>
      </c>
      <c r="B6" s="7" t="n">
        <v>14230</v>
      </c>
    </row>
    <row r="7" spans="1:2">
      <c r="A7" s="4" t="s">
        <v>314</v>
      </c>
      <c r="B7" s="6" t="n">
        <v>8089</v>
      </c>
    </row>
    <row r="8" spans="1:2">
      <c r="A8" s="4" t="s">
        <v>315</v>
      </c>
      <c r="B8" s="7" t="n">
        <v>6141</v>
      </c>
    </row>
    <row r="9" spans="1:2">
      <c r="A9" s="4" t="s">
        <v>316</v>
      </c>
      <c r="B9" s="8" t="n">
        <v>1.91</v>
      </c>
    </row>
    <row r="10" spans="1:2">
      <c r="A10" s="4" t="s">
        <v>317</v>
      </c>
    </row>
    <row r="11" spans="1:2">
      <c r="A11" s="3" t="s">
        <v>311</v>
      </c>
    </row>
    <row r="12" spans="1:2">
      <c r="A12" s="4" t="s">
        <v>313</v>
      </c>
      <c r="B12" s="7" t="n">
        <v>69826</v>
      </c>
    </row>
    <row r="13" spans="1:2">
      <c r="A13" s="4" t="s">
        <v>314</v>
      </c>
      <c r="B13" s="7" t="n">
        <v>100063</v>
      </c>
    </row>
    <row r="14" spans="1:2">
      <c r="A14" s="4" t="s">
        <v>316</v>
      </c>
      <c r="B14" s="8" t="n">
        <v>37.94</v>
      </c>
    </row>
    <row r="15" spans="1:2">
      <c r="A15" s="4" t="s">
        <v>318</v>
      </c>
      <c r="B15" s="7" t="n">
        <v>30237</v>
      </c>
    </row>
    <row r="16" spans="1:2">
      <c r="A16" s="4" t="s">
        <v>319</v>
      </c>
    </row>
    <row r="17" spans="1:2">
      <c r="A17" s="3" t="s">
        <v>311</v>
      </c>
    </row>
    <row r="18" spans="1:2">
      <c r="A18" s="4" t="s">
        <v>312</v>
      </c>
      <c r="B18" s="6" t="n">
        <v>26374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P111"/>
  <sheetViews>
    <sheetView workbookViewId="0">
      <selection activeCell="A1" sqref="A1"/>
    </sheetView>
  </sheetViews>
  <sheetFormatPr baseColWidth="10" defaultRowHeight="15"/>
  <cols>
    <col customWidth="1" max="1" min="1" width="74"/>
    <col customWidth="1" max="2" min="2" width="14"/>
    <col customWidth="1" max="3" min="3" width="29"/>
    <col customWidth="1" max="4" min="4" width="41"/>
    <col customWidth="1" max="5" min="5" width="37"/>
    <col customWidth="1" max="6" min="6" width="29"/>
    <col customWidth="1" max="7" min="7" width="21"/>
    <col customWidth="1" max="8" min="8" width="29"/>
    <col customWidth="1" max="9" min="9" width="14"/>
    <col customWidth="1" max="10" min="10" width="33"/>
    <col customWidth="1" max="11" min="11" width="41"/>
    <col customWidth="1" max="12" min="12" width="21"/>
    <col customWidth="1" max="13" min="13" width="41"/>
    <col customWidth="1" max="14" min="14" width="21"/>
    <col customWidth="1" max="15" min="15" width="21"/>
    <col customWidth="1" max="16" min="16" width="21"/>
  </cols>
  <sheetData>
    <row r="1" spans="1:16">
      <c r="A1" s="1" t="s">
        <v>320</v>
      </c>
      <c r="B1" s="2" t="s">
        <v>64</v>
      </c>
      <c r="C1" s="2" t="s">
        <v>321</v>
      </c>
      <c r="D1" s="2" t="s">
        <v>322</v>
      </c>
      <c r="E1" s="2" t="s">
        <v>323</v>
      </c>
      <c r="F1" s="2" t="s">
        <v>324</v>
      </c>
      <c r="G1" s="2" t="s">
        <v>325</v>
      </c>
      <c r="H1" s="2" t="s">
        <v>326</v>
      </c>
      <c r="I1" s="2" t="s">
        <v>64</v>
      </c>
      <c r="J1" s="2" t="s">
        <v>327</v>
      </c>
      <c r="K1" s="2" t="s">
        <v>322</v>
      </c>
      <c r="L1" s="2" t="s">
        <v>229</v>
      </c>
      <c r="M1" s="2" t="s">
        <v>322</v>
      </c>
      <c r="N1" s="2" t="s">
        <v>229</v>
      </c>
      <c r="O1" s="2" t="s">
        <v>328</v>
      </c>
      <c r="P1" s="2" t="s">
        <v>204</v>
      </c>
    </row>
    <row r="2" spans="1:16">
      <c r="A2" s="3" t="s">
        <v>158</v>
      </c>
    </row>
    <row r="3" spans="1:16">
      <c r="A3" s="4" t="s">
        <v>329</v>
      </c>
      <c r="K3" s="7" t="n">
        <v>0</v>
      </c>
    </row>
    <row r="4" spans="1:16">
      <c r="A4" s="4" t="s">
        <v>330</v>
      </c>
      <c r="D4" s="6" t="n">
        <v>6</v>
      </c>
      <c r="K4" s="6" t="n">
        <v>6</v>
      </c>
      <c r="M4" s="6" t="n">
        <v>6</v>
      </c>
    </row>
    <row r="5" spans="1:16">
      <c r="A5" s="4" t="s">
        <v>331</v>
      </c>
      <c r="D5" s="7" t="n">
        <v>1722032000</v>
      </c>
      <c r="K5" s="7" t="n">
        <v>1722032000</v>
      </c>
      <c r="M5" s="7" t="n">
        <v>1722032000</v>
      </c>
      <c r="P5" s="7" t="n">
        <v>1478536000</v>
      </c>
    </row>
    <row r="6" spans="1:16">
      <c r="A6" s="4" t="s">
        <v>332</v>
      </c>
      <c r="D6" s="6" t="n">
        <v>1160847000</v>
      </c>
      <c r="K6" s="6" t="n">
        <v>1160847000</v>
      </c>
      <c r="M6" s="6" t="n">
        <v>1160847000</v>
      </c>
    </row>
    <row r="7" spans="1:16">
      <c r="A7" s="4" t="s">
        <v>333</v>
      </c>
      <c r="D7" s="6" t="n">
        <v>6387141000</v>
      </c>
      <c r="K7" s="6" t="n">
        <v>6387141000</v>
      </c>
      <c r="M7" s="6" t="n">
        <v>6387141000</v>
      </c>
      <c r="P7" s="6" t="n">
        <v>6309400000</v>
      </c>
    </row>
    <row r="8" spans="1:16">
      <c r="A8" s="4" t="s">
        <v>124</v>
      </c>
      <c r="M8" s="6" t="n">
        <v>0</v>
      </c>
      <c r="N8" s="7" t="n">
        <v>200000000</v>
      </c>
    </row>
    <row r="9" spans="1:16">
      <c r="A9" s="4" t="s">
        <v>38</v>
      </c>
      <c r="D9" s="6" t="n">
        <v>215000000</v>
      </c>
      <c r="K9" s="6" t="n">
        <v>215000000</v>
      </c>
      <c r="M9" s="6" t="n">
        <v>215000000</v>
      </c>
      <c r="P9" s="7" t="n">
        <v>775000000</v>
      </c>
    </row>
    <row r="10" spans="1:16">
      <c r="A10" s="4" t="s">
        <v>80</v>
      </c>
      <c r="K10" s="6" t="n">
        <v>-84000</v>
      </c>
      <c r="L10" s="7" t="n">
        <v>-21000</v>
      </c>
      <c r="M10" s="6" t="n">
        <v>-90000</v>
      </c>
      <c r="N10" s="6" t="n">
        <v>-1469000</v>
      </c>
    </row>
    <row r="11" spans="1:16">
      <c r="A11" s="4" t="s">
        <v>38</v>
      </c>
    </row>
    <row r="12" spans="1:16">
      <c r="A12" s="3" t="s">
        <v>158</v>
      </c>
    </row>
    <row r="13" spans="1:16">
      <c r="A13" s="4" t="s">
        <v>334</v>
      </c>
      <c r="D13" s="6" t="n">
        <v>1000000000</v>
      </c>
      <c r="K13" s="6" t="n">
        <v>1000000000</v>
      </c>
      <c r="M13" s="6" t="n">
        <v>1000000000</v>
      </c>
    </row>
    <row r="14" spans="1:16">
      <c r="A14" s="4" t="s">
        <v>335</v>
      </c>
      <c r="D14" s="7" t="n">
        <v>1500000</v>
      </c>
      <c r="K14" s="7" t="n">
        <v>1500000</v>
      </c>
      <c r="M14" s="7" t="n">
        <v>1500000</v>
      </c>
    </row>
    <row r="15" spans="1:16">
      <c r="A15" s="4" t="s">
        <v>336</v>
      </c>
      <c r="D15" s="4" t="s">
        <v>337</v>
      </c>
      <c r="K15" s="4" t="s">
        <v>337</v>
      </c>
      <c r="M15" s="4" t="s">
        <v>337</v>
      </c>
    </row>
    <row r="16" spans="1:16">
      <c r="A16" s="4" t="s">
        <v>338</v>
      </c>
      <c r="K16" s="7" t="n">
        <v>2024000</v>
      </c>
      <c r="L16" s="7" t="n">
        <v>2884000</v>
      </c>
      <c r="M16" s="7" t="n">
        <v>9159000</v>
      </c>
      <c r="N16" s="7" t="n">
        <v>5886000</v>
      </c>
    </row>
    <row r="17" spans="1:16">
      <c r="A17" s="4" t="s">
        <v>38</v>
      </c>
      <c r="D17" s="7" t="n">
        <v>215000000</v>
      </c>
      <c r="K17" s="7" t="n">
        <v>215000000</v>
      </c>
      <c r="M17" s="7" t="n">
        <v>215000000</v>
      </c>
    </row>
    <row r="18" spans="1:16">
      <c r="A18" s="4" t="s">
        <v>339</v>
      </c>
      <c r="K18" s="4" t="s">
        <v>337</v>
      </c>
      <c r="L18" s="4" t="s">
        <v>340</v>
      </c>
      <c r="M18" s="4" t="s">
        <v>341</v>
      </c>
      <c r="N18" s="4" t="s">
        <v>340</v>
      </c>
    </row>
    <row r="19" spans="1:16">
      <c r="A19" s="4" t="s">
        <v>342</v>
      </c>
      <c r="D19" s="6" t="n">
        <v>785000000</v>
      </c>
      <c r="K19" s="7" t="n">
        <v>785000000</v>
      </c>
      <c r="M19" s="7" t="n">
        <v>785000000</v>
      </c>
    </row>
    <row r="20" spans="1:16">
      <c r="A20" s="4" t="s">
        <v>343</v>
      </c>
    </row>
    <row r="21" spans="1:16">
      <c r="A21" s="3" t="s">
        <v>158</v>
      </c>
    </row>
    <row r="22" spans="1:16">
      <c r="A22" s="4" t="s">
        <v>344</v>
      </c>
      <c r="M22" s="4" t="s">
        <v>345</v>
      </c>
    </row>
    <row r="23" spans="1:16">
      <c r="A23" s="4" t="s">
        <v>346</v>
      </c>
      <c r="M23" s="4" t="s">
        <v>347</v>
      </c>
    </row>
    <row r="24" spans="1:16">
      <c r="A24" s="4" t="s">
        <v>348</v>
      </c>
    </row>
    <row r="25" spans="1:16">
      <c r="A25" s="3" t="s">
        <v>158</v>
      </c>
    </row>
    <row r="26" spans="1:16">
      <c r="A26" s="4" t="s">
        <v>331</v>
      </c>
      <c r="D26" s="7" t="n">
        <v>400000000</v>
      </c>
      <c r="K26" s="7" t="n">
        <v>400000000</v>
      </c>
      <c r="M26" s="7" t="n">
        <v>400000000</v>
      </c>
    </row>
    <row r="27" spans="1:16">
      <c r="A27" s="4" t="s">
        <v>349</v>
      </c>
      <c r="D27" s="4" t="s">
        <v>350</v>
      </c>
      <c r="K27" s="4" t="s">
        <v>350</v>
      </c>
      <c r="M27" s="4" t="s">
        <v>350</v>
      </c>
    </row>
    <row r="28" spans="1:16">
      <c r="A28" s="4" t="s">
        <v>351</v>
      </c>
    </row>
    <row r="29" spans="1:16">
      <c r="A29" s="3" t="s">
        <v>158</v>
      </c>
    </row>
    <row r="30" spans="1:16">
      <c r="A30" s="4" t="s">
        <v>331</v>
      </c>
      <c r="D30" s="7" t="n">
        <v>200000000</v>
      </c>
      <c r="K30" s="7" t="n">
        <v>200000000</v>
      </c>
      <c r="M30" s="7" t="n">
        <v>200000000</v>
      </c>
    </row>
    <row r="31" spans="1:16">
      <c r="A31" s="4" t="s">
        <v>349</v>
      </c>
      <c r="D31" s="4" t="s">
        <v>352</v>
      </c>
      <c r="K31" s="4" t="s">
        <v>352</v>
      </c>
      <c r="M31" s="4" t="s">
        <v>352</v>
      </c>
    </row>
    <row r="32" spans="1:16">
      <c r="A32" s="4" t="s">
        <v>353</v>
      </c>
    </row>
    <row r="33" spans="1:16">
      <c r="A33" s="3" t="s">
        <v>158</v>
      </c>
    </row>
    <row r="34" spans="1:16">
      <c r="A34" s="4" t="s">
        <v>331</v>
      </c>
      <c r="D34" s="7" t="n">
        <v>300000000</v>
      </c>
      <c r="K34" s="7" t="n">
        <v>300000000</v>
      </c>
      <c r="M34" s="7" t="n">
        <v>300000000</v>
      </c>
    </row>
    <row r="35" spans="1:16">
      <c r="A35" s="4" t="s">
        <v>349</v>
      </c>
      <c r="D35" s="4" t="s">
        <v>352</v>
      </c>
      <c r="K35" s="4" t="s">
        <v>352</v>
      </c>
      <c r="M35" s="4" t="s">
        <v>352</v>
      </c>
    </row>
    <row r="36" spans="1:16">
      <c r="A36" s="4" t="s">
        <v>354</v>
      </c>
    </row>
    <row r="37" spans="1:16">
      <c r="A37" s="3" t="s">
        <v>158</v>
      </c>
    </row>
    <row r="38" spans="1:16">
      <c r="A38" s="4" t="s">
        <v>331</v>
      </c>
      <c r="D38" s="7" t="n">
        <v>250000000</v>
      </c>
      <c r="K38" s="7" t="n">
        <v>250000000</v>
      </c>
      <c r="M38" s="7" t="n">
        <v>250000000</v>
      </c>
    </row>
    <row r="39" spans="1:16">
      <c r="A39" s="4" t="s">
        <v>349</v>
      </c>
      <c r="D39" s="4" t="s">
        <v>355</v>
      </c>
      <c r="K39" s="4" t="s">
        <v>355</v>
      </c>
      <c r="M39" s="4" t="s">
        <v>355</v>
      </c>
    </row>
    <row r="40" spans="1:16">
      <c r="A40" s="4" t="s">
        <v>356</v>
      </c>
    </row>
    <row r="41" spans="1:16">
      <c r="A41" s="3" t="s">
        <v>158</v>
      </c>
    </row>
    <row r="42" spans="1:16">
      <c r="A42" s="4" t="s">
        <v>331</v>
      </c>
      <c r="D42" s="7" t="n">
        <v>350000000</v>
      </c>
      <c r="K42" s="7" t="n">
        <v>350000000</v>
      </c>
      <c r="M42" s="7" t="n">
        <v>350000000</v>
      </c>
    </row>
    <row r="43" spans="1:16">
      <c r="A43" s="4" t="s">
        <v>349</v>
      </c>
      <c r="D43" s="4" t="s">
        <v>357</v>
      </c>
      <c r="K43" s="4" t="s">
        <v>357</v>
      </c>
      <c r="M43" s="4" t="s">
        <v>357</v>
      </c>
    </row>
    <row r="44" spans="1:16">
      <c r="A44" s="4" t="s">
        <v>358</v>
      </c>
    </row>
    <row r="45" spans="1:16">
      <c r="A45" s="3" t="s">
        <v>158</v>
      </c>
    </row>
    <row r="46" spans="1:16">
      <c r="A46" s="4" t="s">
        <v>331</v>
      </c>
      <c r="D46" s="7" t="n">
        <v>250000000</v>
      </c>
      <c r="K46" s="7" t="n">
        <v>250000000</v>
      </c>
      <c r="M46" s="7" t="n">
        <v>250000000</v>
      </c>
    </row>
    <row r="47" spans="1:16">
      <c r="A47" s="4" t="s">
        <v>349</v>
      </c>
      <c r="D47" s="4" t="s">
        <v>359</v>
      </c>
      <c r="G47" s="4" t="s">
        <v>359</v>
      </c>
      <c r="K47" s="4" t="s">
        <v>359</v>
      </c>
      <c r="M47" s="4" t="s">
        <v>359</v>
      </c>
    </row>
    <row r="48" spans="1:16">
      <c r="A48" s="4" t="s">
        <v>124</v>
      </c>
      <c r="G48" s="7" t="n">
        <v>250000000</v>
      </c>
    </row>
    <row r="49" spans="1:16">
      <c r="A49" s="4" t="s">
        <v>360</v>
      </c>
    </row>
    <row r="50" spans="1:16">
      <c r="A50" s="3" t="s">
        <v>158</v>
      </c>
    </row>
    <row r="51" spans="1:16">
      <c r="A51" s="4" t="s">
        <v>349</v>
      </c>
      <c r="D51" s="4" t="s">
        <v>361</v>
      </c>
      <c r="K51" s="4" t="s">
        <v>361</v>
      </c>
      <c r="M51" s="4" t="s">
        <v>361</v>
      </c>
    </row>
    <row r="52" spans="1:16">
      <c r="A52" s="4" t="s">
        <v>362</v>
      </c>
      <c r="D52" s="7" t="n">
        <v>350000000</v>
      </c>
      <c r="K52" s="7" t="n">
        <v>350000000</v>
      </c>
      <c r="M52" s="7" t="n">
        <v>350000000</v>
      </c>
    </row>
    <row r="53" spans="1:16">
      <c r="A53" s="4" t="s">
        <v>338</v>
      </c>
      <c r="K53" s="7" t="n">
        <v>1707000</v>
      </c>
      <c r="L53" s="7" t="n">
        <v>1423000</v>
      </c>
      <c r="M53" s="7" t="n">
        <v>4956000</v>
      </c>
      <c r="N53" s="7" t="n">
        <v>4246000</v>
      </c>
    </row>
    <row r="54" spans="1:16">
      <c r="A54" s="4" t="s">
        <v>339</v>
      </c>
      <c r="K54" s="4" t="s">
        <v>361</v>
      </c>
      <c r="L54" s="4" t="s">
        <v>363</v>
      </c>
      <c r="M54" s="4" t="s">
        <v>361</v>
      </c>
      <c r="N54" s="4" t="s">
        <v>363</v>
      </c>
    </row>
    <row r="55" spans="1:16">
      <c r="A55" s="4" t="s">
        <v>364</v>
      </c>
      <c r="D55" s="6" t="n">
        <v>700000000</v>
      </c>
      <c r="K55" s="7" t="n">
        <v>700000000</v>
      </c>
      <c r="M55" s="7" t="n">
        <v>700000000</v>
      </c>
    </row>
    <row r="56" spans="1:16">
      <c r="A56" s="4" t="s">
        <v>365</v>
      </c>
    </row>
    <row r="57" spans="1:16">
      <c r="A57" s="3" t="s">
        <v>158</v>
      </c>
    </row>
    <row r="58" spans="1:16">
      <c r="A58" s="4" t="s">
        <v>331</v>
      </c>
      <c r="D58" s="6" t="n">
        <v>200000000</v>
      </c>
      <c r="K58" s="6" t="n">
        <v>200000000</v>
      </c>
      <c r="M58" s="6" t="n">
        <v>200000000</v>
      </c>
    </row>
    <row r="59" spans="1:16">
      <c r="A59" s="4" t="s">
        <v>362</v>
      </c>
      <c r="D59" s="6" t="n">
        <v>200000000</v>
      </c>
      <c r="K59" s="6" t="n">
        <v>200000000</v>
      </c>
      <c r="M59" s="7" t="n">
        <v>200000000</v>
      </c>
    </row>
    <row r="60" spans="1:16">
      <c r="A60" s="4" t="s">
        <v>339</v>
      </c>
      <c r="B60" s="4" t="s">
        <v>366</v>
      </c>
      <c r="M60" s="4" t="s">
        <v>366</v>
      </c>
    </row>
    <row r="61" spans="1:16">
      <c r="A61" s="4" t="s">
        <v>364</v>
      </c>
      <c r="D61" s="7" t="n">
        <v>400000000</v>
      </c>
      <c r="K61" s="7" t="n">
        <v>400000000</v>
      </c>
      <c r="M61" s="7" t="n">
        <v>400000000</v>
      </c>
    </row>
    <row r="62" spans="1:16">
      <c r="A62" s="4" t="s">
        <v>367</v>
      </c>
    </row>
    <row r="63" spans="1:16">
      <c r="A63" s="3" t="s">
        <v>158</v>
      </c>
    </row>
    <row r="64" spans="1:16">
      <c r="A64" s="4" t="s">
        <v>368</v>
      </c>
      <c r="D64" s="6" t="n">
        <v>52</v>
      </c>
      <c r="E64" s="6" t="n">
        <v>1</v>
      </c>
      <c r="F64" s="6" t="n">
        <v>1</v>
      </c>
      <c r="H64" s="6" t="n">
        <v>1</v>
      </c>
      <c r="K64" s="6" t="n">
        <v>52</v>
      </c>
      <c r="M64" s="6" t="n">
        <v>52</v>
      </c>
    </row>
    <row r="65" spans="1:16">
      <c r="A65" s="4" t="s">
        <v>369</v>
      </c>
      <c r="D65" s="6" t="n">
        <v>54</v>
      </c>
      <c r="K65" s="6" t="n">
        <v>54</v>
      </c>
      <c r="M65" s="6" t="n">
        <v>54</v>
      </c>
    </row>
    <row r="66" spans="1:16">
      <c r="A66" s="4" t="s">
        <v>333</v>
      </c>
      <c r="D66" s="7" t="n">
        <v>1693723000</v>
      </c>
      <c r="K66" s="7" t="n">
        <v>1693723000</v>
      </c>
      <c r="M66" s="7" t="n">
        <v>1693723000</v>
      </c>
    </row>
    <row r="67" spans="1:16">
      <c r="A67" s="4" t="s">
        <v>370</v>
      </c>
      <c r="E67" s="4" t="s">
        <v>359</v>
      </c>
      <c r="F67" s="4" t="s">
        <v>371</v>
      </c>
      <c r="H67" s="4" t="s">
        <v>372</v>
      </c>
    </row>
    <row r="68" spans="1:16">
      <c r="A68" s="4" t="s">
        <v>373</v>
      </c>
      <c r="E68" s="7" t="n">
        <v>11871000</v>
      </c>
      <c r="F68" s="7" t="n">
        <v>18000000</v>
      </c>
      <c r="H68" s="7" t="n">
        <v>6115000</v>
      </c>
    </row>
    <row r="69" spans="1:16">
      <c r="A69" s="4" t="s">
        <v>374</v>
      </c>
    </row>
    <row r="70" spans="1:16">
      <c r="A70" s="3" t="s">
        <v>158</v>
      </c>
    </row>
    <row r="71" spans="1:16">
      <c r="A71" s="4" t="s">
        <v>333</v>
      </c>
      <c r="D71" s="7" t="n">
        <v>36061000</v>
      </c>
      <c r="K71" s="7" t="n">
        <v>36061000</v>
      </c>
      <c r="M71" s="7" t="n">
        <v>36061000</v>
      </c>
    </row>
    <row r="72" spans="1:16">
      <c r="A72" s="4" t="s">
        <v>375</v>
      </c>
      <c r="D72" s="6" t="n">
        <v>2</v>
      </c>
      <c r="K72" s="6" t="n">
        <v>2</v>
      </c>
      <c r="M72" s="6" t="n">
        <v>2</v>
      </c>
    </row>
    <row r="73" spans="1:16">
      <c r="A73" s="4" t="s">
        <v>374</v>
      </c>
      <c r="D73" s="7" t="n">
        <v>11643000</v>
      </c>
      <c r="K73" s="7" t="n">
        <v>11643000</v>
      </c>
      <c r="M73" s="7" t="n">
        <v>11643000</v>
      </c>
    </row>
    <row r="74" spans="1:16">
      <c r="A74" s="4" t="s">
        <v>376</v>
      </c>
    </row>
    <row r="75" spans="1:16">
      <c r="A75" s="3" t="s">
        <v>158</v>
      </c>
    </row>
    <row r="76" spans="1:16">
      <c r="A76" s="4" t="s">
        <v>339</v>
      </c>
      <c r="K76" s="4" t="s">
        <v>366</v>
      </c>
      <c r="M76" s="4" t="s">
        <v>366</v>
      </c>
    </row>
    <row r="77" spans="1:16">
      <c r="A77" s="4" t="s">
        <v>377</v>
      </c>
    </row>
    <row r="78" spans="1:16">
      <c r="A78" s="3" t="s">
        <v>158</v>
      </c>
    </row>
    <row r="79" spans="1:16">
      <c r="A79" s="4" t="s">
        <v>344</v>
      </c>
      <c r="I79" s="4" t="s">
        <v>337</v>
      </c>
      <c r="M79" s="4" t="s">
        <v>378</v>
      </c>
    </row>
    <row r="80" spans="1:16">
      <c r="A80" s="4" t="s">
        <v>379</v>
      </c>
    </row>
    <row r="81" spans="1:16">
      <c r="A81" s="3" t="s">
        <v>158</v>
      </c>
    </row>
    <row r="82" spans="1:16">
      <c r="A82" s="4" t="s">
        <v>338</v>
      </c>
      <c r="K82" s="7" t="n">
        <v>1173000</v>
      </c>
      <c r="L82" s="7" t="n">
        <v>33000</v>
      </c>
      <c r="M82" s="7" t="n">
        <v>3433000</v>
      </c>
      <c r="N82" s="7" t="n">
        <v>33000</v>
      </c>
    </row>
    <row r="83" spans="1:16">
      <c r="A83" s="4" t="s">
        <v>380</v>
      </c>
    </row>
    <row r="84" spans="1:16">
      <c r="A84" s="3" t="s">
        <v>158</v>
      </c>
    </row>
    <row r="85" spans="1:16">
      <c r="A85" s="4" t="s">
        <v>368</v>
      </c>
      <c r="D85" s="6" t="n">
        <v>2</v>
      </c>
      <c r="K85" s="6" t="n">
        <v>2</v>
      </c>
      <c r="M85" s="6" t="n">
        <v>2</v>
      </c>
    </row>
    <row r="86" spans="1:16">
      <c r="A86" s="4" t="s">
        <v>370</v>
      </c>
      <c r="D86" s="4" t="s">
        <v>381</v>
      </c>
    </row>
    <row r="87" spans="1:16">
      <c r="A87" s="4" t="s">
        <v>382</v>
      </c>
      <c r="D87" s="6" t="n">
        <v>2</v>
      </c>
    </row>
    <row r="88" spans="1:16">
      <c r="A88" s="4" t="s">
        <v>373</v>
      </c>
      <c r="D88" s="7" t="n">
        <v>79957000</v>
      </c>
      <c r="K88" s="7" t="n">
        <v>79957000</v>
      </c>
      <c r="M88" s="7" t="n">
        <v>79957000</v>
      </c>
    </row>
    <row r="89" spans="1:16">
      <c r="A89" s="4" t="s">
        <v>383</v>
      </c>
    </row>
    <row r="90" spans="1:16">
      <c r="A90" s="3" t="s">
        <v>158</v>
      </c>
    </row>
    <row r="91" spans="1:16">
      <c r="A91" s="4" t="s">
        <v>332</v>
      </c>
      <c r="E91" s="7" t="n">
        <v>620000000</v>
      </c>
    </row>
    <row r="92" spans="1:16">
      <c r="A92" s="4" t="s">
        <v>368</v>
      </c>
      <c r="E92" s="6" t="n">
        <v>1</v>
      </c>
    </row>
    <row r="93" spans="1:16">
      <c r="A93" s="4" t="s">
        <v>369</v>
      </c>
      <c r="E93" s="6" t="n">
        <v>2</v>
      </c>
    </row>
    <row r="94" spans="1:16">
      <c r="A94" s="4" t="s">
        <v>339</v>
      </c>
      <c r="E94" s="4" t="s">
        <v>384</v>
      </c>
    </row>
    <row r="95" spans="1:16">
      <c r="A95" s="4" t="s">
        <v>385</v>
      </c>
    </row>
    <row r="96" spans="1:16">
      <c r="A96" s="3" t="s">
        <v>158</v>
      </c>
    </row>
    <row r="97" spans="1:16">
      <c r="A97" s="4" t="s">
        <v>368</v>
      </c>
      <c r="J97" s="6" t="n">
        <v>1</v>
      </c>
    </row>
    <row r="98" spans="1:16">
      <c r="A98" s="4" t="s">
        <v>370</v>
      </c>
      <c r="J98" s="4" t="s">
        <v>386</v>
      </c>
    </row>
    <row r="99" spans="1:16">
      <c r="A99" s="4" t="s">
        <v>382</v>
      </c>
      <c r="J99" s="6" t="n">
        <v>1</v>
      </c>
    </row>
    <row r="100" spans="1:16">
      <c r="A100" s="4" t="s">
        <v>373</v>
      </c>
      <c r="J100" s="7" t="n">
        <v>5428000</v>
      </c>
    </row>
    <row r="101" spans="1:16">
      <c r="A101" s="4" t="s">
        <v>387</v>
      </c>
    </row>
    <row r="102" spans="1:16">
      <c r="A102" s="3" t="s">
        <v>158</v>
      </c>
    </row>
    <row r="103" spans="1:16">
      <c r="A103" s="4" t="s">
        <v>38</v>
      </c>
      <c r="O103" s="7" t="n">
        <v>265000000</v>
      </c>
    </row>
    <row r="104" spans="1:16">
      <c r="A104" s="4" t="s">
        <v>342</v>
      </c>
      <c r="O104" s="7" t="n">
        <v>735000000</v>
      </c>
    </row>
    <row r="105" spans="1:16">
      <c r="A105" s="4" t="s">
        <v>388</v>
      </c>
    </row>
    <row r="106" spans="1:16">
      <c r="A106" s="3" t="s">
        <v>158</v>
      </c>
    </row>
    <row r="107" spans="1:16">
      <c r="A107" s="4" t="s">
        <v>368</v>
      </c>
      <c r="C107" s="6" t="n">
        <v>8</v>
      </c>
    </row>
    <row r="108" spans="1:16">
      <c r="A108" s="4" t="s">
        <v>389</v>
      </c>
    </row>
    <row r="109" spans="1:16">
      <c r="A109" s="3" t="s">
        <v>158</v>
      </c>
    </row>
    <row r="110" spans="1:16">
      <c r="A110" s="4" t="s">
        <v>370</v>
      </c>
      <c r="C110" s="4" t="s">
        <v>390</v>
      </c>
    </row>
    <row r="111" spans="1:16">
      <c r="A111" s="4" t="s">
        <v>373</v>
      </c>
      <c r="C111" s="7" t="n">
        <v>4254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0"/>
    <col customWidth="1" max="5" min="5" width="31"/>
    <col customWidth="1" max="6" min="6" width="30"/>
    <col customWidth="1" max="7" min="7" width="36"/>
    <col customWidth="1" max="8" min="8" width="31"/>
    <col customWidth="1" max="9" min="9" width="21"/>
    <col customWidth="1" max="10" min="10" width="21"/>
  </cols>
  <sheetData>
    <row r="1" spans="1:10">
      <c r="A1" s="1" t="s">
        <v>391</v>
      </c>
      <c r="B1" s="2" t="s">
        <v>392</v>
      </c>
      <c r="C1" s="2" t="s">
        <v>393</v>
      </c>
      <c r="D1" s="2" t="s">
        <v>394</v>
      </c>
      <c r="E1" s="2" t="s">
        <v>395</v>
      </c>
      <c r="F1" s="2" t="s">
        <v>396</v>
      </c>
      <c r="G1" s="2" t="s">
        <v>397</v>
      </c>
      <c r="H1" s="2" t="s">
        <v>398</v>
      </c>
      <c r="I1" s="2" t="s">
        <v>399</v>
      </c>
      <c r="J1" s="2" t="s">
        <v>229</v>
      </c>
    </row>
    <row r="2" spans="1:10">
      <c r="A2" s="3" t="s">
        <v>400</v>
      </c>
    </row>
    <row r="3" spans="1:10">
      <c r="A3" s="4" t="s">
        <v>401</v>
      </c>
      <c r="E3" s="8" t="n">
        <v>0.39</v>
      </c>
      <c r="F3" s="8" t="n">
        <v>0.39</v>
      </c>
      <c r="H3" s="8" t="n">
        <v>0.39</v>
      </c>
    </row>
    <row r="4" spans="1:10">
      <c r="A4" s="4" t="s">
        <v>402</v>
      </c>
      <c r="E4" s="7" t="n">
        <v>92619</v>
      </c>
      <c r="F4" s="7" t="n">
        <v>92614</v>
      </c>
      <c r="H4" s="7" t="n">
        <v>92614</v>
      </c>
      <c r="I4" s="7" t="n">
        <v>277846</v>
      </c>
      <c r="J4" s="7" t="n">
        <v>263770</v>
      </c>
    </row>
    <row r="5" spans="1:10">
      <c r="A5" s="4" t="s">
        <v>403</v>
      </c>
      <c r="G5" s="6" t="n">
        <v>5</v>
      </c>
    </row>
    <row r="6" spans="1:10">
      <c r="A6" s="4" t="s">
        <v>404</v>
      </c>
      <c r="C6" s="6" t="n">
        <v>17667</v>
      </c>
    </row>
    <row r="7" spans="1:10">
      <c r="A7" s="4" t="s">
        <v>405</v>
      </c>
      <c r="C7" s="8" t="n">
        <v>23.53</v>
      </c>
    </row>
    <row r="8" spans="1:10">
      <c r="A8" s="4" t="s">
        <v>406</v>
      </c>
    </row>
    <row r="9" spans="1:10">
      <c r="A9" s="3" t="s">
        <v>400</v>
      </c>
    </row>
    <row r="10" spans="1:10">
      <c r="A10" s="4" t="s">
        <v>407</v>
      </c>
      <c r="B10" s="7" t="n">
        <v>92643</v>
      </c>
    </row>
    <row r="11" spans="1:10">
      <c r="A11" s="4" t="s">
        <v>408</v>
      </c>
      <c r="B11" s="8" t="n">
        <v>0.39</v>
      </c>
    </row>
    <row r="12" spans="1:10">
      <c r="A12" s="4" t="s">
        <v>409</v>
      </c>
    </row>
    <row r="13" spans="1:10">
      <c r="A13" s="3" t="s">
        <v>400</v>
      </c>
    </row>
    <row r="14" spans="1:10">
      <c r="A14" s="4" t="s">
        <v>410</v>
      </c>
      <c r="G14" s="6" t="n">
        <v>2500</v>
      </c>
    </row>
    <row r="15" spans="1:10">
      <c r="A15" s="4" t="s">
        <v>411</v>
      </c>
      <c r="G15" s="8" t="n">
        <v>18.26</v>
      </c>
    </row>
    <row r="16" spans="1:10">
      <c r="A16" s="4" t="s">
        <v>412</v>
      </c>
    </row>
    <row r="17" spans="1:10">
      <c r="A17" s="3" t="s">
        <v>400</v>
      </c>
    </row>
    <row r="18" spans="1:10">
      <c r="A18" s="4" t="s">
        <v>410</v>
      </c>
      <c r="D18" s="6" t="n">
        <v>79650</v>
      </c>
    </row>
    <row r="19" spans="1:10">
      <c r="A19" s="4" t="s">
        <v>411</v>
      </c>
      <c r="D19" s="8" t="n">
        <v>21.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39"/>
    <col customWidth="1" max="3" min="3" width="22"/>
    <col customWidth="1" max="4" min="4" width="21"/>
  </cols>
  <sheetData>
    <row r="1" spans="1:4">
      <c r="A1" s="1" t="s">
        <v>413</v>
      </c>
      <c r="B1" s="2" t="s">
        <v>414</v>
      </c>
      <c r="C1" s="2" t="s">
        <v>415</v>
      </c>
      <c r="D1" s="2" t="s">
        <v>204</v>
      </c>
    </row>
    <row r="2" spans="1:4">
      <c r="A2" s="3" t="s">
        <v>416</v>
      </c>
    </row>
    <row r="3" spans="1:4">
      <c r="A3" s="4" t="s">
        <v>330</v>
      </c>
      <c r="B3" s="6" t="n">
        <v>6</v>
      </c>
    </row>
    <row r="4" spans="1:4">
      <c r="A4" s="4" t="s">
        <v>417</v>
      </c>
      <c r="B4" s="7" t="n">
        <v>1722032</v>
      </c>
      <c r="D4" s="7" t="n">
        <v>1478536</v>
      </c>
    </row>
    <row r="5" spans="1:4">
      <c r="A5" s="4" t="s">
        <v>418</v>
      </c>
      <c r="B5" s="6" t="n">
        <v>1168827</v>
      </c>
      <c r="D5" s="6" t="n">
        <v>679295</v>
      </c>
    </row>
    <row r="6" spans="1:4">
      <c r="A6" s="4" t="s">
        <v>419</v>
      </c>
    </row>
    <row r="7" spans="1:4">
      <c r="A7" s="3" t="s">
        <v>416</v>
      </c>
    </row>
    <row r="8" spans="1:4">
      <c r="A8" s="4" t="s">
        <v>417</v>
      </c>
      <c r="B8" s="6" t="n">
        <v>1722032</v>
      </c>
      <c r="D8" s="6" t="n">
        <v>1478536</v>
      </c>
    </row>
    <row r="9" spans="1:4">
      <c r="A9" s="4" t="s">
        <v>418</v>
      </c>
      <c r="B9" s="6" t="n">
        <v>1168827</v>
      </c>
      <c r="D9" s="6" t="n">
        <v>679295</v>
      </c>
    </row>
    <row r="10" spans="1:4">
      <c r="A10" s="4" t="s">
        <v>420</v>
      </c>
      <c r="B10" s="6" t="n">
        <v>2890859</v>
      </c>
      <c r="D10" s="6" t="n">
        <v>2157831</v>
      </c>
    </row>
    <row r="11" spans="1:4">
      <c r="A11" s="4" t="s">
        <v>421</v>
      </c>
    </row>
    <row r="12" spans="1:4">
      <c r="A12" s="3" t="s">
        <v>416</v>
      </c>
    </row>
    <row r="13" spans="1:4">
      <c r="A13" s="4" t="s">
        <v>417</v>
      </c>
      <c r="B13" s="6" t="n">
        <v>1830935</v>
      </c>
      <c r="D13" s="6" t="n">
        <v>1548613</v>
      </c>
    </row>
    <row r="14" spans="1:4">
      <c r="A14" s="4" t="s">
        <v>418</v>
      </c>
      <c r="B14" s="6" t="n">
        <v>1195240</v>
      </c>
      <c r="D14" s="6" t="n">
        <v>724615</v>
      </c>
    </row>
    <row r="15" spans="1:4">
      <c r="A15" s="4" t="s">
        <v>420</v>
      </c>
      <c r="B15" s="7" t="n">
        <v>3026175</v>
      </c>
      <c r="D15" s="7" t="n">
        <v>2273228</v>
      </c>
    </row>
    <row r="16" spans="1:4">
      <c r="A16" s="4" t="s">
        <v>185</v>
      </c>
    </row>
    <row r="17" spans="1:4">
      <c r="A17" s="3" t="s">
        <v>416</v>
      </c>
    </row>
    <row r="18" spans="1:4">
      <c r="A18" s="4" t="s">
        <v>295</v>
      </c>
      <c r="B18" s="6" t="n">
        <v>2</v>
      </c>
      <c r="C18" s="6" t="n">
        <v>5</v>
      </c>
    </row>
    <row r="19" spans="1:4">
      <c r="A19" s="4" t="s">
        <v>310</v>
      </c>
    </row>
    <row r="20" spans="1:4">
      <c r="A20" s="3" t="s">
        <v>416</v>
      </c>
    </row>
    <row r="21" spans="1:4">
      <c r="A21" s="4" t="s">
        <v>312</v>
      </c>
      <c r="B21" s="6" t="n">
        <v>4235000</v>
      </c>
    </row>
    <row r="22" spans="1:4">
      <c r="A22" s="4" t="s">
        <v>422</v>
      </c>
    </row>
    <row r="23" spans="1:4">
      <c r="A23" s="3" t="s">
        <v>416</v>
      </c>
    </row>
    <row r="24" spans="1:4">
      <c r="A24" s="4" t="s">
        <v>312</v>
      </c>
      <c r="B24" s="6" t="n">
        <v>4235000</v>
      </c>
    </row>
    <row r="25" spans="1:4">
      <c r="A25" s="4" t="s">
        <v>313</v>
      </c>
      <c r="B25" s="7" t="n">
        <v>14230</v>
      </c>
    </row>
    <row r="26" spans="1:4">
      <c r="A26" s="4" t="s">
        <v>315</v>
      </c>
      <c r="B26" s="7" t="n">
        <v>6141</v>
      </c>
    </row>
    <row r="27" spans="1:4">
      <c r="A27" s="4" t="s">
        <v>423</v>
      </c>
    </row>
    <row r="28" spans="1:4">
      <c r="A28" s="3" t="s">
        <v>416</v>
      </c>
    </row>
    <row r="29" spans="1:4">
      <c r="A29" s="4" t="s">
        <v>312</v>
      </c>
      <c r="B29" s="6" t="n">
        <v>2637408</v>
      </c>
    </row>
    <row r="30" spans="1:4">
      <c r="A30" s="4" t="s">
        <v>313</v>
      </c>
      <c r="B30" s="7" t="n">
        <v>69826</v>
      </c>
    </row>
    <row r="31" spans="1:4">
      <c r="A31" s="4" t="s">
        <v>318</v>
      </c>
      <c r="B31" s="6" t="n">
        <v>30237</v>
      </c>
    </row>
    <row r="32" spans="1:4">
      <c r="A32" s="4" t="s">
        <v>424</v>
      </c>
    </row>
    <row r="33" spans="1:4">
      <c r="A33" s="3" t="s">
        <v>416</v>
      </c>
    </row>
    <row r="34" spans="1:4">
      <c r="A34" s="4" t="s">
        <v>425</v>
      </c>
      <c r="B34" s="6" t="n">
        <v>108152</v>
      </c>
    </row>
    <row r="35" spans="1:4">
      <c r="A35" s="4" t="s">
        <v>426</v>
      </c>
    </row>
    <row r="36" spans="1:4">
      <c r="A36" s="3" t="s">
        <v>416</v>
      </c>
    </row>
    <row r="37" spans="1:4">
      <c r="A37" s="4" t="s">
        <v>425</v>
      </c>
      <c r="B37" s="6" t="n">
        <v>108152</v>
      </c>
    </row>
    <row r="38" spans="1:4">
      <c r="A38" s="4" t="s">
        <v>427</v>
      </c>
    </row>
    <row r="39" spans="1:4">
      <c r="A39" s="3" t="s">
        <v>416</v>
      </c>
    </row>
    <row r="40" spans="1:4">
      <c r="A40" s="4" t="s">
        <v>425</v>
      </c>
      <c r="B40" s="6" t="n">
        <v>0</v>
      </c>
    </row>
    <row r="41" spans="1:4">
      <c r="A41" s="4" t="s">
        <v>428</v>
      </c>
    </row>
    <row r="42" spans="1:4">
      <c r="A42" s="3" t="s">
        <v>416</v>
      </c>
    </row>
    <row r="43" spans="1:4">
      <c r="A43" s="4" t="s">
        <v>429</v>
      </c>
      <c r="B43" s="6" t="n">
        <v>3627</v>
      </c>
    </row>
    <row r="44" spans="1:4">
      <c r="A44" s="4" t="s">
        <v>430</v>
      </c>
    </row>
    <row r="45" spans="1:4">
      <c r="A45" s="3" t="s">
        <v>416</v>
      </c>
    </row>
    <row r="46" spans="1:4">
      <c r="A46" s="4" t="s">
        <v>429</v>
      </c>
      <c r="B46" s="6" t="n">
        <v>0</v>
      </c>
    </row>
    <row r="47" spans="1:4">
      <c r="A47" s="4" t="s">
        <v>431</v>
      </c>
    </row>
    <row r="48" spans="1:4">
      <c r="A48" s="3" t="s">
        <v>416</v>
      </c>
    </row>
    <row r="49" spans="1:4">
      <c r="A49" s="4" t="s">
        <v>429</v>
      </c>
      <c r="B49" s="7" t="n">
        <v>3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300000000</v>
      </c>
      <c r="C4" s="6" t="n">
        <v>300000000</v>
      </c>
    </row>
    <row r="5" spans="1:3">
      <c r="A5" s="4" t="s">
        <v>60</v>
      </c>
      <c r="B5" s="6" t="n">
        <v>237546042</v>
      </c>
      <c r="C5" s="6" t="n">
        <v>237471559</v>
      </c>
    </row>
    <row r="6" spans="1:3">
      <c r="A6" s="4" t="s">
        <v>61</v>
      </c>
      <c r="B6" s="6" t="n">
        <v>237546042</v>
      </c>
      <c r="C6" s="6" t="n">
        <v>237471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432</v>
      </c>
      <c r="B1" s="2" t="s">
        <v>63</v>
      </c>
      <c r="D1" s="2" t="s">
        <v>1</v>
      </c>
    </row>
    <row r="2" spans="1:6">
      <c r="B2" s="2" t="s">
        <v>399</v>
      </c>
      <c r="C2" s="2" t="s">
        <v>229</v>
      </c>
      <c r="D2" s="2" t="s">
        <v>433</v>
      </c>
      <c r="E2" s="2" t="s">
        <v>229</v>
      </c>
      <c r="F2" s="2" t="s">
        <v>204</v>
      </c>
    </row>
    <row r="3" spans="1:6">
      <c r="A3" s="3" t="s">
        <v>434</v>
      </c>
    </row>
    <row r="4" spans="1:6">
      <c r="A4" s="4" t="s">
        <v>435</v>
      </c>
      <c r="D4" s="6" t="n">
        <v>4</v>
      </c>
    </row>
    <row r="5" spans="1:6">
      <c r="A5" s="4" t="s">
        <v>436</v>
      </c>
      <c r="D5" s="6" t="n">
        <v>3</v>
      </c>
    </row>
    <row r="6" spans="1:6">
      <c r="A6" s="3" t="s">
        <v>65</v>
      </c>
    </row>
    <row r="7" spans="1:6">
      <c r="A7" s="4" t="s">
        <v>66</v>
      </c>
      <c r="B7" s="7" t="n">
        <v>165503</v>
      </c>
      <c r="C7" s="7" t="n">
        <v>158863</v>
      </c>
      <c r="D7" s="7" t="n">
        <v>490922</v>
      </c>
      <c r="E7" s="7" t="n">
        <v>460193</v>
      </c>
    </row>
    <row r="8" spans="1:6">
      <c r="A8" s="4" t="s">
        <v>67</v>
      </c>
      <c r="B8" s="6" t="n">
        <v>98480</v>
      </c>
      <c r="C8" s="6" t="n">
        <v>96412</v>
      </c>
      <c r="D8" s="6" t="n">
        <v>292803</v>
      </c>
      <c r="E8" s="6" t="n">
        <v>271061</v>
      </c>
    </row>
    <row r="9" spans="1:6">
      <c r="A9" s="4" t="s">
        <v>68</v>
      </c>
      <c r="B9" s="6" t="n">
        <v>263983</v>
      </c>
      <c r="C9" s="6" t="n">
        <v>255275</v>
      </c>
      <c r="D9" s="6" t="n">
        <v>783725</v>
      </c>
      <c r="E9" s="6" t="n">
        <v>731254</v>
      </c>
    </row>
    <row r="10" spans="1:6">
      <c r="A10" s="3" t="s">
        <v>69</v>
      </c>
    </row>
    <row r="11" spans="1:6">
      <c r="A11" s="4" t="s">
        <v>70</v>
      </c>
      <c r="B11" s="6" t="n">
        <v>103347</v>
      </c>
      <c r="C11" s="6" t="n">
        <v>96927</v>
      </c>
      <c r="D11" s="6" t="n">
        <v>298776</v>
      </c>
      <c r="E11" s="6" t="n">
        <v>276313</v>
      </c>
    </row>
    <row r="12" spans="1:6">
      <c r="A12" s="4" t="s">
        <v>71</v>
      </c>
      <c r="B12" s="6" t="n">
        <v>72344</v>
      </c>
      <c r="C12" s="6" t="n">
        <v>70016</v>
      </c>
      <c r="D12" s="6" t="n">
        <v>214938</v>
      </c>
      <c r="E12" s="6" t="n">
        <v>186234</v>
      </c>
    </row>
    <row r="13" spans="1:6">
      <c r="A13" s="4" t="s">
        <v>72</v>
      </c>
      <c r="B13" s="6" t="n">
        <v>12107</v>
      </c>
      <c r="C13" s="6" t="n">
        <v>10316</v>
      </c>
      <c r="D13" s="6" t="n">
        <v>34931</v>
      </c>
      <c r="E13" s="6" t="n">
        <v>32563</v>
      </c>
    </row>
    <row r="14" spans="1:6">
      <c r="A14" s="4" t="s">
        <v>73</v>
      </c>
      <c r="B14" s="6" t="n">
        <v>824</v>
      </c>
      <c r="C14" s="6" t="n">
        <v>742</v>
      </c>
      <c r="D14" s="6" t="n">
        <v>1443</v>
      </c>
      <c r="E14" s="6" t="n">
        <v>6517</v>
      </c>
    </row>
    <row r="15" spans="1:6">
      <c r="A15" s="4" t="s">
        <v>74</v>
      </c>
      <c r="B15" s="6" t="n">
        <v>4578</v>
      </c>
      <c r="C15" s="6" t="n">
        <v>-98</v>
      </c>
      <c r="D15" s="6" t="n">
        <v>16930</v>
      </c>
      <c r="E15" s="6" t="n">
        <v>-98</v>
      </c>
    </row>
    <row r="16" spans="1:6">
      <c r="A16" s="4" t="s">
        <v>75</v>
      </c>
      <c r="B16" s="6" t="n">
        <v>193200</v>
      </c>
      <c r="C16" s="6" t="n">
        <v>177903</v>
      </c>
      <c r="D16" s="6" t="n">
        <v>567018</v>
      </c>
      <c r="E16" s="6" t="n">
        <v>501529</v>
      </c>
    </row>
    <row r="17" spans="1:6">
      <c r="A17" s="4" t="s">
        <v>76</v>
      </c>
      <c r="B17" s="6" t="n">
        <v>70783</v>
      </c>
      <c r="C17" s="6" t="n">
        <v>77372</v>
      </c>
      <c r="D17" s="6" t="n">
        <v>216707</v>
      </c>
      <c r="E17" s="6" t="n">
        <v>229725</v>
      </c>
    </row>
    <row r="18" spans="1:6">
      <c r="A18" s="4" t="s">
        <v>77</v>
      </c>
      <c r="B18" s="6" t="n">
        <v>659</v>
      </c>
      <c r="D18" s="6" t="n">
        <v>1449</v>
      </c>
    </row>
    <row r="19" spans="1:6">
      <c r="A19" s="4" t="s">
        <v>78</v>
      </c>
      <c r="B19" s="6" t="n">
        <v>89</v>
      </c>
      <c r="C19" s="6" t="n">
        <v>57</v>
      </c>
      <c r="D19" s="6" t="n">
        <v>330</v>
      </c>
      <c r="E19" s="6" t="n">
        <v>274</v>
      </c>
    </row>
    <row r="20" spans="1:6">
      <c r="A20" s="4" t="s">
        <v>79</v>
      </c>
      <c r="B20" s="6" t="n">
        <v>-43438</v>
      </c>
      <c r="C20" s="6" t="n">
        <v>-38989</v>
      </c>
      <c r="D20" s="6" t="n">
        <v>-123837</v>
      </c>
      <c r="E20" s="6" t="n">
        <v>-112838</v>
      </c>
    </row>
    <row r="21" spans="1:6">
      <c r="A21" s="4" t="s">
        <v>80</v>
      </c>
      <c r="B21" s="6" t="n">
        <v>-84</v>
      </c>
      <c r="C21" s="6" t="n">
        <v>-21</v>
      </c>
      <c r="D21" s="6" t="n">
        <v>-90</v>
      </c>
      <c r="E21" s="6" t="n">
        <v>-1469</v>
      </c>
    </row>
    <row r="22" spans="1:6">
      <c r="A22" s="4" t="s">
        <v>81</v>
      </c>
      <c r="B22" s="6" t="n">
        <v>28009</v>
      </c>
      <c r="C22" s="6" t="n">
        <v>38419</v>
      </c>
      <c r="D22" s="6" t="n">
        <v>94559</v>
      </c>
      <c r="E22" s="6" t="n">
        <v>115692</v>
      </c>
    </row>
    <row r="23" spans="1:6">
      <c r="A23" s="4" t="s">
        <v>82</v>
      </c>
      <c r="B23" s="6" t="n">
        <v>-119</v>
      </c>
      <c r="C23" s="6" t="n">
        <v>-146</v>
      </c>
      <c r="D23" s="6" t="n">
        <v>-318</v>
      </c>
      <c r="E23" s="6" t="n">
        <v>-385</v>
      </c>
    </row>
    <row r="24" spans="1:6">
      <c r="A24" s="4" t="s">
        <v>83</v>
      </c>
      <c r="B24" s="6" t="n">
        <v>13</v>
      </c>
      <c r="C24" s="6" t="n">
        <v>-24</v>
      </c>
      <c r="D24" s="6" t="n">
        <v>107</v>
      </c>
      <c r="E24" s="6" t="n">
        <v>70</v>
      </c>
    </row>
    <row r="25" spans="1:6">
      <c r="A25" s="4" t="s">
        <v>84</v>
      </c>
      <c r="B25" s="6" t="n">
        <v>27903</v>
      </c>
      <c r="C25" s="6" t="n">
        <v>38249</v>
      </c>
      <c r="D25" s="6" t="n">
        <v>94348</v>
      </c>
      <c r="E25" s="6" t="n">
        <v>115377</v>
      </c>
    </row>
    <row r="26" spans="1:6">
      <c r="A26" s="3" t="s">
        <v>85</v>
      </c>
    </row>
    <row r="27" spans="1:6">
      <c r="A27" s="4" t="s">
        <v>86</v>
      </c>
      <c r="B27" s="6" t="n">
        <v>0</v>
      </c>
      <c r="C27" s="6" t="n">
        <v>0</v>
      </c>
      <c r="D27" s="6" t="n">
        <v>0</v>
      </c>
      <c r="E27" s="6" t="n">
        <v>-350</v>
      </c>
    </row>
    <row r="28" spans="1:6">
      <c r="A28" s="4" t="s">
        <v>87</v>
      </c>
      <c r="B28" s="6" t="n">
        <v>0</v>
      </c>
      <c r="C28" s="6" t="n">
        <v>0</v>
      </c>
      <c r="D28" s="6" t="n">
        <v>0</v>
      </c>
      <c r="E28" s="6" t="n">
        <v>-602</v>
      </c>
    </row>
    <row r="29" spans="1:6">
      <c r="A29" s="4" t="s">
        <v>88</v>
      </c>
      <c r="B29" s="6" t="n">
        <v>27903</v>
      </c>
      <c r="C29" s="6" t="n">
        <v>38249</v>
      </c>
      <c r="D29" s="6" t="n">
        <v>94348</v>
      </c>
      <c r="E29" s="6" t="n">
        <v>114425</v>
      </c>
    </row>
    <row r="30" spans="1:6">
      <c r="A30" s="4" t="s">
        <v>89</v>
      </c>
      <c r="B30" s="6" t="n">
        <v>0</v>
      </c>
      <c r="C30" s="6" t="n">
        <v>0</v>
      </c>
      <c r="D30" s="6" t="n">
        <v>4061</v>
      </c>
      <c r="E30" s="6" t="n">
        <v>0</v>
      </c>
    </row>
    <row r="31" spans="1:6">
      <c r="A31" s="4" t="s">
        <v>90</v>
      </c>
      <c r="B31" s="6" t="n">
        <v>27903</v>
      </c>
      <c r="C31" s="6" t="n">
        <v>38249</v>
      </c>
      <c r="D31" s="6" t="n">
        <v>98409</v>
      </c>
      <c r="E31" s="6" t="n">
        <v>114425</v>
      </c>
    </row>
    <row r="32" spans="1:6">
      <c r="A32" s="4" t="s">
        <v>36</v>
      </c>
      <c r="B32" s="6" t="n">
        <v>7230098</v>
      </c>
      <c r="D32" s="6" t="n">
        <v>7230098</v>
      </c>
      <c r="F32" s="7" t="n">
        <v>7160090</v>
      </c>
    </row>
    <row r="33" spans="1:6">
      <c r="A33" s="4" t="s">
        <v>188</v>
      </c>
    </row>
    <row r="34" spans="1:6">
      <c r="A34" s="3" t="s">
        <v>65</v>
      </c>
    </row>
    <row r="35" spans="1:6">
      <c r="A35" s="4" t="s">
        <v>66</v>
      </c>
      <c r="B35" s="6" t="n">
        <v>66520</v>
      </c>
      <c r="C35" s="6" t="n">
        <v>64222</v>
      </c>
      <c r="D35" s="6" t="n">
        <v>198269</v>
      </c>
      <c r="E35" s="6" t="n">
        <v>180820</v>
      </c>
    </row>
    <row r="36" spans="1:6">
      <c r="A36" s="4" t="s">
        <v>67</v>
      </c>
      <c r="B36" s="6" t="n">
        <v>0</v>
      </c>
      <c r="C36" s="6" t="n">
        <v>0</v>
      </c>
      <c r="D36" s="6" t="n">
        <v>0</v>
      </c>
      <c r="E36" s="6" t="n">
        <v>0</v>
      </c>
    </row>
    <row r="37" spans="1:6">
      <c r="A37" s="4" t="s">
        <v>68</v>
      </c>
      <c r="B37" s="6" t="n">
        <v>66520</v>
      </c>
      <c r="C37" s="6" t="n">
        <v>64222</v>
      </c>
      <c r="D37" s="6" t="n">
        <v>198269</v>
      </c>
      <c r="E37" s="6" t="n">
        <v>180820</v>
      </c>
    </row>
    <row r="38" spans="1:6">
      <c r="A38" s="3" t="s">
        <v>69</v>
      </c>
    </row>
    <row r="39" spans="1:6">
      <c r="A39" s="4" t="s">
        <v>70</v>
      </c>
      <c r="B39" s="6" t="n">
        <v>47</v>
      </c>
      <c r="C39" s="6" t="n">
        <v>0</v>
      </c>
      <c r="D39" s="6" t="n">
        <v>833</v>
      </c>
      <c r="E39" s="6" t="n">
        <v>0</v>
      </c>
    </row>
    <row r="40" spans="1:6">
      <c r="A40" s="4" t="s">
        <v>71</v>
      </c>
      <c r="B40" s="6" t="n">
        <v>19727</v>
      </c>
      <c r="C40" s="6" t="n">
        <v>19140</v>
      </c>
      <c r="D40" s="6" t="n">
        <v>58401</v>
      </c>
      <c r="E40" s="6" t="n">
        <v>51322</v>
      </c>
    </row>
    <row r="41" spans="1:6">
      <c r="A41" s="4" t="s">
        <v>72</v>
      </c>
      <c r="B41" s="6" t="n">
        <v>0</v>
      </c>
      <c r="C41" s="6" t="n">
        <v>0</v>
      </c>
      <c r="D41" s="6" t="n">
        <v>0</v>
      </c>
      <c r="E41" s="6" t="n">
        <v>0</v>
      </c>
    </row>
    <row r="42" spans="1:6">
      <c r="A42" s="4" t="s">
        <v>73</v>
      </c>
      <c r="B42" s="6" t="n">
        <v>0</v>
      </c>
      <c r="C42" s="6" t="n">
        <v>0</v>
      </c>
      <c r="E42" s="6" t="n">
        <v>0</v>
      </c>
    </row>
    <row r="43" spans="1:6">
      <c r="A43" s="4" t="s">
        <v>74</v>
      </c>
      <c r="B43" s="6" t="n">
        <v>2191</v>
      </c>
      <c r="C43" s="6" t="n">
        <v>-98</v>
      </c>
      <c r="D43" s="6" t="n">
        <v>6583</v>
      </c>
      <c r="E43" s="6" t="n">
        <v>-98</v>
      </c>
    </row>
    <row r="44" spans="1:6">
      <c r="A44" s="4" t="s">
        <v>75</v>
      </c>
      <c r="B44" s="6" t="n">
        <v>21965</v>
      </c>
      <c r="C44" s="6" t="n">
        <v>19042</v>
      </c>
      <c r="D44" s="6" t="n">
        <v>65817</v>
      </c>
      <c r="E44" s="6" t="n">
        <v>51224</v>
      </c>
    </row>
    <row r="45" spans="1:6">
      <c r="A45" s="4" t="s">
        <v>76</v>
      </c>
      <c r="B45" s="6" t="n">
        <v>44555</v>
      </c>
      <c r="C45" s="6" t="n">
        <v>45180</v>
      </c>
      <c r="D45" s="6" t="n">
        <v>132452</v>
      </c>
      <c r="E45" s="6" t="n">
        <v>129596</v>
      </c>
    </row>
    <row r="46" spans="1:6">
      <c r="A46" s="4" t="s">
        <v>77</v>
      </c>
      <c r="B46" s="6" t="n">
        <v>0</v>
      </c>
      <c r="D46" s="6" t="n">
        <v>0</v>
      </c>
    </row>
    <row r="47" spans="1:6">
      <c r="A47" s="4" t="s">
        <v>78</v>
      </c>
      <c r="B47" s="6" t="n">
        <v>0</v>
      </c>
      <c r="C47" s="6" t="n">
        <v>0</v>
      </c>
      <c r="D47" s="6" t="n">
        <v>0</v>
      </c>
      <c r="E47" s="6" t="n">
        <v>0</v>
      </c>
    </row>
    <row r="48" spans="1:6">
      <c r="A48" s="4" t="s">
        <v>79</v>
      </c>
      <c r="B48" s="6" t="n">
        <v>-6228</v>
      </c>
      <c r="C48" s="6" t="n">
        <v>-6342</v>
      </c>
      <c r="D48" s="6" t="n">
        <v>-18892</v>
      </c>
      <c r="E48" s="6" t="n">
        <v>-18598</v>
      </c>
    </row>
    <row r="49" spans="1:6">
      <c r="A49" s="4" t="s">
        <v>80</v>
      </c>
      <c r="B49" s="6" t="n">
        <v>0</v>
      </c>
      <c r="C49" s="6" t="n">
        <v>0</v>
      </c>
      <c r="D49" s="6" t="n">
        <v>0</v>
      </c>
      <c r="E49" s="6" t="n">
        <v>-6</v>
      </c>
    </row>
    <row r="50" spans="1:6">
      <c r="A50" s="4" t="s">
        <v>81</v>
      </c>
      <c r="B50" s="6" t="n">
        <v>38327</v>
      </c>
      <c r="C50" s="6" t="n">
        <v>38838</v>
      </c>
      <c r="D50" s="6" t="n">
        <v>113560</v>
      </c>
      <c r="E50" s="6" t="n">
        <v>110992</v>
      </c>
    </row>
    <row r="51" spans="1:6">
      <c r="A51" s="4" t="s">
        <v>82</v>
      </c>
      <c r="B51" s="6" t="n">
        <v>0</v>
      </c>
      <c r="C51" s="6" t="n">
        <v>0</v>
      </c>
      <c r="D51" s="6" t="n">
        <v>0</v>
      </c>
      <c r="E51" s="6" t="n">
        <v>0</v>
      </c>
    </row>
    <row r="52" spans="1:6">
      <c r="A52" s="4" t="s">
        <v>83</v>
      </c>
      <c r="B52" s="6" t="n">
        <v>0</v>
      </c>
      <c r="C52" s="6" t="n">
        <v>0</v>
      </c>
      <c r="D52" s="6" t="n">
        <v>0</v>
      </c>
      <c r="E52" s="6" t="n">
        <v>0</v>
      </c>
    </row>
    <row r="53" spans="1:6">
      <c r="A53" s="4" t="s">
        <v>84</v>
      </c>
      <c r="E53" s="6" t="n">
        <v>110992</v>
      </c>
    </row>
    <row r="54" spans="1:6">
      <c r="A54" s="3" t="s">
        <v>85</v>
      </c>
    </row>
    <row r="55" spans="1:6">
      <c r="A55" s="4" t="s">
        <v>86</v>
      </c>
      <c r="E55" s="6" t="n">
        <v>0</v>
      </c>
    </row>
    <row r="56" spans="1:6">
      <c r="A56" s="4" t="s">
        <v>87</v>
      </c>
      <c r="E56" s="6" t="n">
        <v>0</v>
      </c>
    </row>
    <row r="57" spans="1:6">
      <c r="A57" s="4" t="s">
        <v>88</v>
      </c>
      <c r="C57" s="6" t="n">
        <v>38838</v>
      </c>
      <c r="D57" s="6" t="n">
        <v>113560</v>
      </c>
    </row>
    <row r="58" spans="1:6">
      <c r="A58" s="4" t="s">
        <v>89</v>
      </c>
      <c r="D58" s="6" t="n">
        <v>4061</v>
      </c>
    </row>
    <row r="59" spans="1:6">
      <c r="A59" s="4" t="s">
        <v>90</v>
      </c>
      <c r="B59" s="6" t="n">
        <v>38327</v>
      </c>
      <c r="D59" s="6" t="n">
        <v>117621</v>
      </c>
      <c r="E59" s="6" t="n">
        <v>110992</v>
      </c>
    </row>
    <row r="60" spans="1:6">
      <c r="A60" s="4" t="s">
        <v>36</v>
      </c>
      <c r="B60" s="6" t="n">
        <v>2281420</v>
      </c>
      <c r="D60" s="6" t="n">
        <v>2281420</v>
      </c>
      <c r="F60" s="6" t="n">
        <v>2251212</v>
      </c>
    </row>
    <row r="61" spans="1:6">
      <c r="A61" s="4" t="s">
        <v>190</v>
      </c>
    </row>
    <row r="62" spans="1:6">
      <c r="A62" s="3" t="s">
        <v>65</v>
      </c>
    </row>
    <row r="63" spans="1:6">
      <c r="A63" s="4" t="s">
        <v>66</v>
      </c>
      <c r="B63" s="6" t="n">
        <v>0</v>
      </c>
      <c r="C63" s="6" t="n">
        <v>0</v>
      </c>
      <c r="D63" s="6" t="n">
        <v>0</v>
      </c>
      <c r="E63" s="6" t="n">
        <v>0</v>
      </c>
    </row>
    <row r="64" spans="1:6">
      <c r="A64" s="4" t="s">
        <v>67</v>
      </c>
      <c r="B64" s="6" t="n">
        <v>98480</v>
      </c>
      <c r="C64" s="6" t="n">
        <v>96412</v>
      </c>
      <c r="D64" s="6" t="n">
        <v>292803</v>
      </c>
      <c r="E64" s="6" t="n">
        <v>271061</v>
      </c>
    </row>
    <row r="65" spans="1:6">
      <c r="A65" s="4" t="s">
        <v>68</v>
      </c>
      <c r="B65" s="6" t="n">
        <v>98480</v>
      </c>
      <c r="C65" s="6" t="n">
        <v>96412</v>
      </c>
      <c r="D65" s="6" t="n">
        <v>292803</v>
      </c>
      <c r="E65" s="6" t="n">
        <v>271061</v>
      </c>
    </row>
    <row r="66" spans="1:6">
      <c r="A66" s="3" t="s">
        <v>69</v>
      </c>
    </row>
    <row r="67" spans="1:6">
      <c r="A67" s="4" t="s">
        <v>70</v>
      </c>
      <c r="B67" s="6" t="n">
        <v>74763</v>
      </c>
      <c r="C67" s="6" t="n">
        <v>71983</v>
      </c>
      <c r="D67" s="6" t="n">
        <v>218582</v>
      </c>
      <c r="E67" s="6" t="n">
        <v>204178</v>
      </c>
    </row>
    <row r="68" spans="1:6">
      <c r="A68" s="4" t="s">
        <v>71</v>
      </c>
      <c r="B68" s="6" t="n">
        <v>20747</v>
      </c>
      <c r="C68" s="6" t="n">
        <v>19248</v>
      </c>
      <c r="D68" s="6" t="n">
        <v>60905</v>
      </c>
      <c r="E68" s="6" t="n">
        <v>41357</v>
      </c>
    </row>
    <row r="69" spans="1:6">
      <c r="A69" s="4" t="s">
        <v>72</v>
      </c>
      <c r="B69" s="6" t="n">
        <v>0</v>
      </c>
      <c r="C69" s="6" t="n">
        <v>0</v>
      </c>
      <c r="D69" s="6" t="n">
        <v>0</v>
      </c>
      <c r="E69" s="6" t="n">
        <v>0</v>
      </c>
    </row>
    <row r="70" spans="1:6">
      <c r="A70" s="4" t="s">
        <v>73</v>
      </c>
      <c r="B70" s="6" t="n">
        <v>0</v>
      </c>
      <c r="C70" s="6" t="n">
        <v>0</v>
      </c>
      <c r="E70" s="6" t="n">
        <v>0</v>
      </c>
    </row>
    <row r="71" spans="1:6">
      <c r="A71" s="4" t="s">
        <v>74</v>
      </c>
      <c r="B71" s="6" t="n">
        <v>2394</v>
      </c>
      <c r="C71" s="6" t="n">
        <v>0</v>
      </c>
      <c r="D71" s="6" t="n">
        <v>2394</v>
      </c>
      <c r="E71" s="6" t="n">
        <v>0</v>
      </c>
    </row>
    <row r="72" spans="1:6">
      <c r="A72" s="4" t="s">
        <v>75</v>
      </c>
      <c r="B72" s="6" t="n">
        <v>97904</v>
      </c>
      <c r="C72" s="6" t="n">
        <v>91231</v>
      </c>
      <c r="D72" s="6" t="n">
        <v>281881</v>
      </c>
      <c r="E72" s="6" t="n">
        <v>245535</v>
      </c>
    </row>
    <row r="73" spans="1:6">
      <c r="A73" s="4" t="s">
        <v>76</v>
      </c>
      <c r="B73" s="6" t="n">
        <v>576</v>
      </c>
      <c r="C73" s="6" t="n">
        <v>5181</v>
      </c>
      <c r="D73" s="6" t="n">
        <v>10922</v>
      </c>
      <c r="E73" s="6" t="n">
        <v>25526</v>
      </c>
    </row>
    <row r="74" spans="1:6">
      <c r="A74" s="4" t="s">
        <v>77</v>
      </c>
      <c r="B74" s="6" t="n">
        <v>0</v>
      </c>
      <c r="D74" s="6" t="n">
        <v>0</v>
      </c>
    </row>
    <row r="75" spans="1:6">
      <c r="A75" s="4" t="s">
        <v>78</v>
      </c>
      <c r="B75" s="6" t="n">
        <v>0</v>
      </c>
      <c r="C75" s="6" t="n">
        <v>0</v>
      </c>
      <c r="D75" s="6" t="n">
        <v>0</v>
      </c>
      <c r="E75" s="6" t="n">
        <v>0</v>
      </c>
    </row>
    <row r="76" spans="1:6">
      <c r="A76" s="4" t="s">
        <v>79</v>
      </c>
      <c r="B76" s="6" t="n">
        <v>-2104</v>
      </c>
      <c r="C76" s="6" t="n">
        <v>-2705</v>
      </c>
      <c r="D76" s="6" t="n">
        <v>-7332</v>
      </c>
      <c r="E76" s="6" t="n">
        <v>-7285</v>
      </c>
    </row>
    <row r="77" spans="1:6">
      <c r="A77" s="4" t="s">
        <v>80</v>
      </c>
      <c r="B77" s="6" t="n">
        <v>-84</v>
      </c>
      <c r="C77" s="6" t="n">
        <v>0</v>
      </c>
      <c r="D77" s="6" t="n">
        <v>-90</v>
      </c>
      <c r="E77" s="6" t="n">
        <v>-33</v>
      </c>
    </row>
    <row r="78" spans="1:6">
      <c r="A78" s="4" t="s">
        <v>81</v>
      </c>
      <c r="B78" s="6" t="n">
        <v>-1612</v>
      </c>
      <c r="C78" s="6" t="n">
        <v>2476</v>
      </c>
      <c r="D78" s="6" t="n">
        <v>3500</v>
      </c>
      <c r="E78" s="6" t="n">
        <v>18208</v>
      </c>
    </row>
    <row r="79" spans="1:6">
      <c r="A79" s="4" t="s">
        <v>82</v>
      </c>
      <c r="B79" s="6" t="n">
        <v>0</v>
      </c>
      <c r="C79" s="6" t="n">
        <v>0</v>
      </c>
      <c r="D79" s="6" t="n">
        <v>0</v>
      </c>
      <c r="E79" s="6" t="n">
        <v>0</v>
      </c>
    </row>
    <row r="80" spans="1:6">
      <c r="A80" s="4" t="s">
        <v>83</v>
      </c>
      <c r="B80" s="6" t="n">
        <v>0</v>
      </c>
      <c r="C80" s="6" t="n">
        <v>0</v>
      </c>
      <c r="D80" s="6" t="n">
        <v>0</v>
      </c>
      <c r="E80" s="6" t="n">
        <v>0</v>
      </c>
    </row>
    <row r="81" spans="1:6">
      <c r="A81" s="4" t="s">
        <v>84</v>
      </c>
      <c r="E81" s="6" t="n">
        <v>18208</v>
      </c>
    </row>
    <row r="82" spans="1:6">
      <c r="A82" s="3" t="s">
        <v>85</v>
      </c>
    </row>
    <row r="83" spans="1:6">
      <c r="A83" s="4" t="s">
        <v>86</v>
      </c>
      <c r="E83" s="6" t="n">
        <v>0</v>
      </c>
    </row>
    <row r="84" spans="1:6">
      <c r="A84" s="4" t="s">
        <v>87</v>
      </c>
      <c r="E84" s="6" t="n">
        <v>0</v>
      </c>
    </row>
    <row r="85" spans="1:6">
      <c r="A85" s="4" t="s">
        <v>88</v>
      </c>
      <c r="C85" s="6" t="n">
        <v>2476</v>
      </c>
      <c r="D85" s="6" t="n">
        <v>3500</v>
      </c>
    </row>
    <row r="86" spans="1:6">
      <c r="A86" s="4" t="s">
        <v>89</v>
      </c>
      <c r="D86" s="6" t="n">
        <v>0</v>
      </c>
    </row>
    <row r="87" spans="1:6">
      <c r="A87" s="4" t="s">
        <v>90</v>
      </c>
      <c r="B87" s="6" t="n">
        <v>-1612</v>
      </c>
      <c r="D87" s="6" t="n">
        <v>3500</v>
      </c>
      <c r="E87" s="6" t="n">
        <v>18208</v>
      </c>
    </row>
    <row r="88" spans="1:6">
      <c r="A88" s="4" t="s">
        <v>36</v>
      </c>
      <c r="B88" s="6" t="n">
        <v>1272441</v>
      </c>
      <c r="D88" s="6" t="n">
        <v>1272441</v>
      </c>
      <c r="F88" s="6" t="n">
        <v>1260425</v>
      </c>
    </row>
    <row r="89" spans="1:6">
      <c r="A89" s="4" t="s">
        <v>185</v>
      </c>
    </row>
    <row r="90" spans="1:6">
      <c r="A90" s="3" t="s">
        <v>65</v>
      </c>
    </row>
    <row r="91" spans="1:6">
      <c r="A91" s="4" t="s">
        <v>66</v>
      </c>
      <c r="B91" s="6" t="n">
        <v>94404</v>
      </c>
      <c r="C91" s="6" t="n">
        <v>90072</v>
      </c>
      <c r="D91" s="6" t="n">
        <v>278964</v>
      </c>
      <c r="E91" s="6" t="n">
        <v>265664</v>
      </c>
    </row>
    <row r="92" spans="1:6">
      <c r="A92" s="4" t="s">
        <v>67</v>
      </c>
      <c r="B92" s="6" t="n">
        <v>0</v>
      </c>
      <c r="C92" s="6" t="n">
        <v>0</v>
      </c>
      <c r="D92" s="6" t="n">
        <v>0</v>
      </c>
      <c r="E92" s="6" t="n">
        <v>0</v>
      </c>
    </row>
    <row r="93" spans="1:6">
      <c r="A93" s="4" t="s">
        <v>68</v>
      </c>
      <c r="B93" s="6" t="n">
        <v>94404</v>
      </c>
      <c r="C93" s="6" t="n">
        <v>90072</v>
      </c>
      <c r="D93" s="6" t="n">
        <v>278964</v>
      </c>
      <c r="E93" s="6" t="n">
        <v>265664</v>
      </c>
    </row>
    <row r="94" spans="1:6">
      <c r="A94" s="3" t="s">
        <v>69</v>
      </c>
    </row>
    <row r="95" spans="1:6">
      <c r="A95" s="4" t="s">
        <v>70</v>
      </c>
      <c r="B95" s="6" t="n">
        <v>28537</v>
      </c>
      <c r="C95" s="6" t="n">
        <v>24944</v>
      </c>
      <c r="D95" s="6" t="n">
        <v>79361</v>
      </c>
      <c r="E95" s="6" t="n">
        <v>72135</v>
      </c>
    </row>
    <row r="96" spans="1:6">
      <c r="A96" s="4" t="s">
        <v>71</v>
      </c>
      <c r="B96" s="6" t="n">
        <v>30922</v>
      </c>
      <c r="C96" s="6" t="n">
        <v>30680</v>
      </c>
      <c r="D96" s="6" t="n">
        <v>92788</v>
      </c>
      <c r="E96" s="6" t="n">
        <v>90711</v>
      </c>
    </row>
    <row r="97" spans="1:6">
      <c r="A97" s="4" t="s">
        <v>72</v>
      </c>
      <c r="B97" s="6" t="n">
        <v>0</v>
      </c>
      <c r="C97" s="6" t="n">
        <v>0</v>
      </c>
      <c r="D97" s="6" t="n">
        <v>0</v>
      </c>
      <c r="E97" s="6" t="n">
        <v>0</v>
      </c>
    </row>
    <row r="98" spans="1:6">
      <c r="A98" s="4" t="s">
        <v>73</v>
      </c>
      <c r="B98" s="6" t="n">
        <v>0</v>
      </c>
      <c r="C98" s="6" t="n">
        <v>0</v>
      </c>
      <c r="E98" s="6" t="n">
        <v>0</v>
      </c>
    </row>
    <row r="99" spans="1:6">
      <c r="A99" s="4" t="s">
        <v>74</v>
      </c>
      <c r="B99" s="6" t="n">
        <v>-7</v>
      </c>
      <c r="C99" s="6" t="n">
        <v>0</v>
      </c>
      <c r="D99" s="6" t="n">
        <v>7953</v>
      </c>
      <c r="E99" s="6" t="n">
        <v>0</v>
      </c>
    </row>
    <row r="100" spans="1:6">
      <c r="A100" s="4" t="s">
        <v>75</v>
      </c>
      <c r="B100" s="6" t="n">
        <v>59452</v>
      </c>
      <c r="C100" s="6" t="n">
        <v>55624</v>
      </c>
      <c r="D100" s="6" t="n">
        <v>180102</v>
      </c>
      <c r="E100" s="6" t="n">
        <v>162846</v>
      </c>
    </row>
    <row r="101" spans="1:6">
      <c r="A101" s="4" t="s">
        <v>76</v>
      </c>
      <c r="B101" s="6" t="n">
        <v>34952</v>
      </c>
      <c r="C101" s="6" t="n">
        <v>34448</v>
      </c>
      <c r="D101" s="6" t="n">
        <v>98862</v>
      </c>
      <c r="E101" s="6" t="n">
        <v>102818</v>
      </c>
    </row>
    <row r="102" spans="1:6">
      <c r="A102" s="4" t="s">
        <v>77</v>
      </c>
      <c r="B102" s="6" t="n">
        <v>0</v>
      </c>
      <c r="D102" s="6" t="n">
        <v>0</v>
      </c>
    </row>
    <row r="103" spans="1:6">
      <c r="A103" s="4" t="s">
        <v>78</v>
      </c>
      <c r="B103" s="6" t="n">
        <v>0</v>
      </c>
      <c r="C103" s="6" t="n">
        <v>0</v>
      </c>
      <c r="D103" s="6" t="n">
        <v>0</v>
      </c>
      <c r="E103" s="6" t="n">
        <v>0</v>
      </c>
    </row>
    <row r="104" spans="1:6">
      <c r="A104" s="4" t="s">
        <v>79</v>
      </c>
      <c r="B104" s="6" t="n">
        <v>-5599</v>
      </c>
      <c r="C104" s="6" t="n">
        <v>-1707</v>
      </c>
      <c r="D104" s="6" t="n">
        <v>-7398</v>
      </c>
      <c r="E104" s="6" t="n">
        <v>-5232</v>
      </c>
    </row>
    <row r="105" spans="1:6">
      <c r="A105" s="4" t="s">
        <v>80</v>
      </c>
      <c r="B105" s="6" t="n">
        <v>0</v>
      </c>
      <c r="C105" s="6" t="n">
        <v>0</v>
      </c>
      <c r="D105" s="6" t="n">
        <v>0</v>
      </c>
      <c r="E105" s="6" t="n">
        <v>0</v>
      </c>
    </row>
    <row r="106" spans="1:6">
      <c r="A106" s="4" t="s">
        <v>81</v>
      </c>
      <c r="B106" s="6" t="n">
        <v>29353</v>
      </c>
      <c r="C106" s="6" t="n">
        <v>32741</v>
      </c>
      <c r="D106" s="6" t="n">
        <v>91464</v>
      </c>
      <c r="E106" s="6" t="n">
        <v>97586</v>
      </c>
    </row>
    <row r="107" spans="1:6">
      <c r="A107" s="4" t="s">
        <v>82</v>
      </c>
      <c r="B107" s="6" t="n">
        <v>0</v>
      </c>
      <c r="C107" s="6" t="n">
        <v>0</v>
      </c>
      <c r="D107" s="6" t="n">
        <v>0</v>
      </c>
      <c r="E107" s="6" t="n">
        <v>0</v>
      </c>
    </row>
    <row r="108" spans="1:6">
      <c r="A108" s="4" t="s">
        <v>83</v>
      </c>
      <c r="B108" s="6" t="n">
        <v>0</v>
      </c>
      <c r="C108" s="6" t="n">
        <v>0</v>
      </c>
      <c r="D108" s="6" t="n">
        <v>0</v>
      </c>
      <c r="E108" s="6" t="n">
        <v>0</v>
      </c>
    </row>
    <row r="109" spans="1:6">
      <c r="A109" s="4" t="s">
        <v>84</v>
      </c>
      <c r="E109" s="6" t="n">
        <v>97586</v>
      </c>
    </row>
    <row r="110" spans="1:6">
      <c r="A110" s="3" t="s">
        <v>85</v>
      </c>
    </row>
    <row r="111" spans="1:6">
      <c r="A111" s="4" t="s">
        <v>86</v>
      </c>
      <c r="E111" s="6" t="n">
        <v>-350</v>
      </c>
    </row>
    <row r="112" spans="1:6">
      <c r="A112" s="4" t="s">
        <v>87</v>
      </c>
      <c r="E112" s="6" t="n">
        <v>-602</v>
      </c>
    </row>
    <row r="113" spans="1:6">
      <c r="A113" s="4" t="s">
        <v>88</v>
      </c>
      <c r="C113" s="6" t="n">
        <v>32741</v>
      </c>
      <c r="D113" s="6" t="n">
        <v>91464</v>
      </c>
    </row>
    <row r="114" spans="1:6">
      <c r="A114" s="4" t="s">
        <v>89</v>
      </c>
      <c r="D114" s="6" t="n">
        <v>0</v>
      </c>
    </row>
    <row r="115" spans="1:6">
      <c r="A115" s="4" t="s">
        <v>90</v>
      </c>
      <c r="B115" s="6" t="n">
        <v>29353</v>
      </c>
      <c r="D115" s="6" t="n">
        <v>91464</v>
      </c>
      <c r="E115" s="6" t="n">
        <v>96634</v>
      </c>
    </row>
    <row r="116" spans="1:6">
      <c r="A116" s="4" t="s">
        <v>36</v>
      </c>
      <c r="B116" s="6" t="n">
        <v>3343492</v>
      </c>
      <c r="D116" s="6" t="n">
        <v>3343492</v>
      </c>
      <c r="F116" s="6" t="n">
        <v>3362214</v>
      </c>
    </row>
    <row r="117" spans="1:6">
      <c r="A117" s="4" t="s">
        <v>437</v>
      </c>
    </row>
    <row r="118" spans="1:6">
      <c r="A118" s="3" t="s">
        <v>65</v>
      </c>
    </row>
    <row r="119" spans="1:6">
      <c r="A119" s="4" t="s">
        <v>66</v>
      </c>
      <c r="B119" s="6" t="n">
        <v>4579</v>
      </c>
      <c r="C119" s="6" t="n">
        <v>4569</v>
      </c>
      <c r="D119" s="6" t="n">
        <v>13689</v>
      </c>
      <c r="E119" s="6" t="n">
        <v>13709</v>
      </c>
    </row>
    <row r="120" spans="1:6">
      <c r="A120" s="4" t="s">
        <v>67</v>
      </c>
      <c r="B120" s="6" t="n">
        <v>0</v>
      </c>
      <c r="C120" s="6" t="n">
        <v>0</v>
      </c>
      <c r="D120" s="6" t="n">
        <v>0</v>
      </c>
      <c r="E120" s="6" t="n">
        <v>0</v>
      </c>
    </row>
    <row r="121" spans="1:6">
      <c r="A121" s="4" t="s">
        <v>68</v>
      </c>
      <c r="B121" s="6" t="n">
        <v>4579</v>
      </c>
      <c r="C121" s="6" t="n">
        <v>4569</v>
      </c>
      <c r="D121" s="6" t="n">
        <v>13689</v>
      </c>
      <c r="E121" s="6" t="n">
        <v>13709</v>
      </c>
    </row>
    <row r="122" spans="1:6">
      <c r="A122" s="3" t="s">
        <v>69</v>
      </c>
    </row>
    <row r="123" spans="1:6">
      <c r="A123" s="4" t="s">
        <v>70</v>
      </c>
      <c r="B123" s="6" t="n">
        <v>0</v>
      </c>
      <c r="C123" s="6" t="n">
        <v>0</v>
      </c>
      <c r="D123" s="6" t="n">
        <v>0</v>
      </c>
      <c r="E123" s="6" t="n">
        <v>0</v>
      </c>
    </row>
    <row r="124" spans="1:6">
      <c r="A124" s="4" t="s">
        <v>71</v>
      </c>
      <c r="B124" s="6" t="n">
        <v>948</v>
      </c>
      <c r="C124" s="6" t="n">
        <v>948</v>
      </c>
      <c r="D124" s="6" t="n">
        <v>2844</v>
      </c>
      <c r="E124" s="6" t="n">
        <v>2844</v>
      </c>
    </row>
    <row r="125" spans="1:6">
      <c r="A125" s="4" t="s">
        <v>72</v>
      </c>
      <c r="B125" s="6" t="n">
        <v>12107</v>
      </c>
      <c r="C125" s="6" t="n">
        <v>10316</v>
      </c>
      <c r="D125" s="6" t="n">
        <v>34931</v>
      </c>
      <c r="E125" s="6" t="n">
        <v>32563</v>
      </c>
    </row>
    <row r="126" spans="1:6">
      <c r="A126" s="4" t="s">
        <v>73</v>
      </c>
      <c r="B126" s="6" t="n">
        <v>824</v>
      </c>
      <c r="C126" s="6" t="n">
        <v>742</v>
      </c>
      <c r="D126" s="6" t="n">
        <v>1443</v>
      </c>
      <c r="E126" s="6" t="n">
        <v>6517</v>
      </c>
    </row>
    <row r="127" spans="1:6">
      <c r="A127" s="4" t="s">
        <v>74</v>
      </c>
      <c r="B127" s="6" t="n">
        <v>0</v>
      </c>
      <c r="C127" s="6" t="n">
        <v>0</v>
      </c>
      <c r="D127" s="6" t="n">
        <v>0</v>
      </c>
      <c r="E127" s="6" t="n">
        <v>0</v>
      </c>
    </row>
    <row r="128" spans="1:6">
      <c r="A128" s="4" t="s">
        <v>75</v>
      </c>
      <c r="B128" s="6" t="n">
        <v>13879</v>
      </c>
      <c r="C128" s="6" t="n">
        <v>12006</v>
      </c>
      <c r="D128" s="6" t="n">
        <v>39218</v>
      </c>
      <c r="E128" s="6" t="n">
        <v>41924</v>
      </c>
    </row>
    <row r="129" spans="1:6">
      <c r="A129" s="4" t="s">
        <v>76</v>
      </c>
      <c r="B129" s="6" t="n">
        <v>-9300</v>
      </c>
      <c r="C129" s="6" t="n">
        <v>-7437</v>
      </c>
      <c r="D129" s="6" t="n">
        <v>-25529</v>
      </c>
      <c r="E129" s="6" t="n">
        <v>-28215</v>
      </c>
    </row>
    <row r="130" spans="1:6">
      <c r="A130" s="4" t="s">
        <v>77</v>
      </c>
      <c r="B130" s="6" t="n">
        <v>659</v>
      </c>
      <c r="D130" s="6" t="n">
        <v>1449</v>
      </c>
    </row>
    <row r="131" spans="1:6">
      <c r="A131" s="4" t="s">
        <v>78</v>
      </c>
      <c r="B131" s="6" t="n">
        <v>89</v>
      </c>
      <c r="C131" s="6" t="n">
        <v>57</v>
      </c>
      <c r="D131" s="6" t="n">
        <v>330</v>
      </c>
      <c r="E131" s="6" t="n">
        <v>274</v>
      </c>
    </row>
    <row r="132" spans="1:6">
      <c r="A132" s="4" t="s">
        <v>79</v>
      </c>
      <c r="B132" s="6" t="n">
        <v>-29507</v>
      </c>
      <c r="C132" s="6" t="n">
        <v>-28235</v>
      </c>
      <c r="D132" s="6" t="n">
        <v>-90215</v>
      </c>
      <c r="E132" s="6" t="n">
        <v>-81723</v>
      </c>
    </row>
    <row r="133" spans="1:6">
      <c r="A133" s="4" t="s">
        <v>80</v>
      </c>
      <c r="B133" s="6" t="n">
        <v>0</v>
      </c>
      <c r="C133" s="6" t="n">
        <v>-21</v>
      </c>
      <c r="D133" s="6" t="n">
        <v>0</v>
      </c>
      <c r="E133" s="6" t="n">
        <v>-1430</v>
      </c>
    </row>
    <row r="134" spans="1:6">
      <c r="A134" s="4" t="s">
        <v>81</v>
      </c>
      <c r="B134" s="6" t="n">
        <v>-38059</v>
      </c>
      <c r="C134" s="6" t="n">
        <v>-35636</v>
      </c>
      <c r="D134" s="6" t="n">
        <v>-113965</v>
      </c>
      <c r="E134" s="6" t="n">
        <v>-111094</v>
      </c>
    </row>
    <row r="135" spans="1:6">
      <c r="A135" s="4" t="s">
        <v>82</v>
      </c>
      <c r="B135" s="6" t="n">
        <v>-119</v>
      </c>
      <c r="C135" s="6" t="n">
        <v>-146</v>
      </c>
      <c r="D135" s="6" t="n">
        <v>-318</v>
      </c>
      <c r="E135" s="6" t="n">
        <v>-385</v>
      </c>
    </row>
    <row r="136" spans="1:6">
      <c r="A136" s="4" t="s">
        <v>83</v>
      </c>
      <c r="B136" s="6" t="n">
        <v>13</v>
      </c>
      <c r="C136" s="6" t="n">
        <v>-24</v>
      </c>
      <c r="D136" s="6" t="n">
        <v>107</v>
      </c>
      <c r="E136" s="6" t="n">
        <v>70</v>
      </c>
    </row>
    <row r="137" spans="1:6">
      <c r="A137" s="4" t="s">
        <v>84</v>
      </c>
      <c r="E137" s="6" t="n">
        <v>-111409</v>
      </c>
    </row>
    <row r="138" spans="1:6">
      <c r="A138" s="3" t="s">
        <v>85</v>
      </c>
    </row>
    <row r="139" spans="1:6">
      <c r="A139" s="4" t="s">
        <v>86</v>
      </c>
      <c r="E139" s="6" t="n">
        <v>0</v>
      </c>
    </row>
    <row r="140" spans="1:6">
      <c r="A140" s="4" t="s">
        <v>87</v>
      </c>
      <c r="E140" s="6" t="n">
        <v>0</v>
      </c>
    </row>
    <row r="141" spans="1:6">
      <c r="A141" s="4" t="s">
        <v>88</v>
      </c>
      <c r="C141" s="7" t="n">
        <v>-35806</v>
      </c>
      <c r="D141" s="6" t="n">
        <v>-114176</v>
      </c>
    </row>
    <row r="142" spans="1:6">
      <c r="A142" s="4" t="s">
        <v>89</v>
      </c>
      <c r="D142" s="6" t="n">
        <v>0</v>
      </c>
    </row>
    <row r="143" spans="1:6">
      <c r="A143" s="4" t="s">
        <v>90</v>
      </c>
      <c r="B143" s="6" t="n">
        <v>-38165</v>
      </c>
      <c r="D143" s="6" t="n">
        <v>-114176</v>
      </c>
      <c r="E143" s="7" t="n">
        <v>-111409</v>
      </c>
    </row>
    <row r="144" spans="1:6">
      <c r="A144" s="4" t="s">
        <v>36</v>
      </c>
      <c r="B144" s="7" t="n">
        <v>332745</v>
      </c>
      <c r="D144" s="7" t="n">
        <v>332745</v>
      </c>
      <c r="F144" s="7" t="n">
        <v>2862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r="A1" s="1" t="s">
        <v>438</v>
      </c>
      <c r="B1" s="2" t="s">
        <v>63</v>
      </c>
      <c r="C1" s="2" t="s">
        <v>1</v>
      </c>
    </row>
    <row r="2" spans="1:3">
      <c r="B2" s="2" t="s">
        <v>2</v>
      </c>
      <c r="C2" s="2" t="s">
        <v>2</v>
      </c>
    </row>
    <row r="3" spans="1:3">
      <c r="A3" s="4" t="s">
        <v>439</v>
      </c>
      <c r="C3" s="6" t="n">
        <v>63</v>
      </c>
    </row>
    <row r="4" spans="1:3">
      <c r="A4" s="4" t="s">
        <v>440</v>
      </c>
    </row>
    <row r="5" spans="1:3">
      <c r="A5" s="4" t="s">
        <v>441</v>
      </c>
      <c r="C5" s="4" t="s">
        <v>442</v>
      </c>
    </row>
    <row r="6" spans="1:3">
      <c r="A6" s="4" t="s">
        <v>443</v>
      </c>
    </row>
    <row r="7" spans="1:3">
      <c r="A7" s="4" t="s">
        <v>441</v>
      </c>
      <c r="B7" s="4" t="s">
        <v>4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Q94"/>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36"/>
    <col customWidth="1" max="5" min="5" width="80"/>
    <col customWidth="1" max="6" min="6" width="47"/>
    <col customWidth="1" max="7" min="7" width="20"/>
    <col customWidth="1" max="8" min="8" width="41"/>
    <col customWidth="1" max="9" min="9" width="36"/>
    <col customWidth="1" max="10" min="10" width="23"/>
    <col customWidth="1" max="11" min="11" width="30"/>
    <col customWidth="1" max="12" min="12" width="36"/>
    <col customWidth="1" max="13" min="13" width="30"/>
    <col customWidth="1" max="14" min="14" width="25"/>
    <col customWidth="1" max="15" min="15" width="21"/>
    <col customWidth="1" max="16" min="16" width="13"/>
    <col customWidth="1" max="17" min="17" width="14"/>
  </cols>
  <sheetData>
    <row r="1" spans="1:17">
      <c r="A1" s="1" t="s">
        <v>445</v>
      </c>
      <c r="B1" s="2" t="s">
        <v>446</v>
      </c>
      <c r="C1" s="2" t="s">
        <v>447</v>
      </c>
      <c r="D1" s="2" t="s">
        <v>448</v>
      </c>
      <c r="E1" s="2" t="s">
        <v>449</v>
      </c>
      <c r="F1" s="2" t="s">
        <v>450</v>
      </c>
      <c r="G1" s="2" t="s">
        <v>451</v>
      </c>
      <c r="H1" s="2" t="s">
        <v>225</v>
      </c>
      <c r="I1" s="2" t="s">
        <v>448</v>
      </c>
      <c r="J1" s="2" t="s">
        <v>226</v>
      </c>
      <c r="K1" s="2" t="s">
        <v>452</v>
      </c>
      <c r="L1" s="2" t="s">
        <v>448</v>
      </c>
      <c r="M1" s="2" t="s">
        <v>452</v>
      </c>
      <c r="N1" s="2" t="s">
        <v>453</v>
      </c>
      <c r="O1" s="2" t="s">
        <v>204</v>
      </c>
      <c r="P1" s="2" t="s">
        <v>454</v>
      </c>
      <c r="Q1" s="2" t="s">
        <v>455</v>
      </c>
    </row>
    <row r="2" spans="1:17">
      <c r="A2" s="4" t="s">
        <v>456</v>
      </c>
    </row>
    <row r="3" spans="1:17">
      <c r="A3" s="3" t="s">
        <v>457</v>
      </c>
    </row>
    <row r="4" spans="1:17">
      <c r="A4" s="4" t="s">
        <v>458</v>
      </c>
      <c r="D4" s="6" t="n">
        <v>1</v>
      </c>
      <c r="F4" s="6" t="n">
        <v>1</v>
      </c>
      <c r="I4" s="6" t="n">
        <v>1</v>
      </c>
      <c r="L4" s="6" t="n">
        <v>1</v>
      </c>
    </row>
    <row r="5" spans="1:17">
      <c r="A5" s="4" t="s">
        <v>188</v>
      </c>
    </row>
    <row r="6" spans="1:17">
      <c r="A6" s="3" t="s">
        <v>457</v>
      </c>
    </row>
    <row r="7" spans="1:17">
      <c r="A7" s="4" t="s">
        <v>233</v>
      </c>
      <c r="J7" s="6" t="n">
        <v>2</v>
      </c>
    </row>
    <row r="8" spans="1:17">
      <c r="A8" s="4" t="s">
        <v>310</v>
      </c>
    </row>
    <row r="9" spans="1:17">
      <c r="A9" s="3" t="s">
        <v>457</v>
      </c>
    </row>
    <row r="10" spans="1:17">
      <c r="A10" s="4" t="s">
        <v>459</v>
      </c>
      <c r="D10" s="4" t="s">
        <v>460</v>
      </c>
      <c r="F10" s="4" t="s">
        <v>460</v>
      </c>
      <c r="I10" s="4" t="s">
        <v>460</v>
      </c>
      <c r="L10" s="4" t="s">
        <v>460</v>
      </c>
      <c r="Q10" s="4" t="s">
        <v>461</v>
      </c>
    </row>
    <row r="11" spans="1:17">
      <c r="A11" s="4" t="s">
        <v>312</v>
      </c>
      <c r="D11" s="6" t="n">
        <v>4235000</v>
      </c>
      <c r="F11" s="6" t="n">
        <v>4235000</v>
      </c>
      <c r="I11" s="6" t="n">
        <v>4235000</v>
      </c>
      <c r="L11" s="6" t="n">
        <v>4235000</v>
      </c>
    </row>
    <row r="12" spans="1:17">
      <c r="A12" s="4" t="s">
        <v>462</v>
      </c>
      <c r="E12" s="6" t="n">
        <v>4</v>
      </c>
    </row>
    <row r="13" spans="1:17">
      <c r="A13" s="4" t="s">
        <v>463</v>
      </c>
      <c r="E13" s="6" t="n">
        <v>5</v>
      </c>
    </row>
    <row r="14" spans="1:17">
      <c r="A14" s="4" t="s">
        <v>464</v>
      </c>
      <c r="E14" s="6" t="n">
        <v>6</v>
      </c>
    </row>
    <row r="15" spans="1:17">
      <c r="A15" s="4" t="s">
        <v>465</v>
      </c>
      <c r="D15" s="6" t="n">
        <v>183</v>
      </c>
      <c r="F15" s="6" t="n">
        <v>183</v>
      </c>
      <c r="I15" s="6" t="n">
        <v>183</v>
      </c>
      <c r="K15" s="6" t="n">
        <v>178</v>
      </c>
      <c r="L15" s="6" t="n">
        <v>183</v>
      </c>
      <c r="M15" s="6" t="n">
        <v>178</v>
      </c>
    </row>
    <row r="16" spans="1:17">
      <c r="A16" s="4" t="s">
        <v>466</v>
      </c>
      <c r="I16" s="7" t="n">
        <v>50417000</v>
      </c>
      <c r="K16" s="7" t="n">
        <v>47828000</v>
      </c>
      <c r="L16" s="7" t="n">
        <v>146758000</v>
      </c>
      <c r="M16" s="7" t="n">
        <v>143271000</v>
      </c>
    </row>
    <row r="17" spans="1:17">
      <c r="A17" s="4" t="s">
        <v>467</v>
      </c>
      <c r="I17" s="6" t="n">
        <v>1367000</v>
      </c>
      <c r="K17" s="6" t="n">
        <v>1371000</v>
      </c>
      <c r="L17" s="6" t="n">
        <v>4228000</v>
      </c>
      <c r="M17" s="6" t="n">
        <v>4194000</v>
      </c>
    </row>
    <row r="18" spans="1:17">
      <c r="A18" s="4" t="s">
        <v>468</v>
      </c>
      <c r="D18" s="7" t="n">
        <v>16831000</v>
      </c>
      <c r="F18" s="7" t="n">
        <v>16831000</v>
      </c>
      <c r="I18" s="6" t="n">
        <v>16831000</v>
      </c>
      <c r="L18" s="6" t="n">
        <v>16831000</v>
      </c>
      <c r="O18" s="7" t="n">
        <v>17466000</v>
      </c>
    </row>
    <row r="19" spans="1:17">
      <c r="A19" s="4" t="s">
        <v>469</v>
      </c>
      <c r="I19" s="6" t="n">
        <v>266000</v>
      </c>
      <c r="L19" s="6" t="n">
        <v>266000</v>
      </c>
    </row>
    <row r="20" spans="1:17">
      <c r="A20" s="4" t="s">
        <v>470</v>
      </c>
    </row>
    <row r="21" spans="1:17">
      <c r="A21" s="3" t="s">
        <v>457</v>
      </c>
    </row>
    <row r="22" spans="1:17">
      <c r="A22" s="4" t="s">
        <v>471</v>
      </c>
      <c r="L22" s="6" t="n">
        <v>2100000</v>
      </c>
    </row>
    <row r="23" spans="1:17">
      <c r="A23" s="4" t="s">
        <v>472</v>
      </c>
    </row>
    <row r="24" spans="1:17">
      <c r="A24" s="3" t="s">
        <v>457</v>
      </c>
    </row>
    <row r="25" spans="1:17">
      <c r="A25" s="4" t="s">
        <v>473</v>
      </c>
      <c r="E25" s="6" t="n">
        <v>7</v>
      </c>
    </row>
    <row r="26" spans="1:17">
      <c r="A26" s="4" t="s">
        <v>474</v>
      </c>
      <c r="E26" s="7" t="n">
        <v>112350000</v>
      </c>
    </row>
    <row r="27" spans="1:17">
      <c r="A27" s="4" t="s">
        <v>475</v>
      </c>
      <c r="E27" s="7" t="n">
        <v>8426000</v>
      </c>
    </row>
    <row r="28" spans="1:17">
      <c r="A28" s="4" t="s">
        <v>476</v>
      </c>
      <c r="E28" s="9" t="n">
        <v>0.04</v>
      </c>
    </row>
    <row r="29" spans="1:17">
      <c r="A29" s="4" t="s">
        <v>477</v>
      </c>
      <c r="E29" s="6" t="n">
        <v>2</v>
      </c>
    </row>
    <row r="30" spans="1:17">
      <c r="A30" s="4" t="s">
        <v>478</v>
      </c>
      <c r="E30" s="4" t="s">
        <v>479</v>
      </c>
    </row>
    <row r="31" spans="1:17">
      <c r="A31" s="4" t="s">
        <v>480</v>
      </c>
      <c r="E31" s="6" t="n">
        <v>3</v>
      </c>
    </row>
    <row r="32" spans="1:17">
      <c r="A32" s="4" t="s">
        <v>481</v>
      </c>
      <c r="E32" s="6" t="n">
        <v>10</v>
      </c>
    </row>
    <row r="33" spans="1:17">
      <c r="A33" s="4" t="s">
        <v>482</v>
      </c>
      <c r="I33" s="6" t="n">
        <v>3470000</v>
      </c>
      <c r="K33" s="6" t="n">
        <v>7523000</v>
      </c>
      <c r="L33" s="6" t="n">
        <v>15306000</v>
      </c>
      <c r="M33" s="6" t="n">
        <v>16425000</v>
      </c>
    </row>
    <row r="34" spans="1:17">
      <c r="A34" s="4" t="s">
        <v>291</v>
      </c>
      <c r="I34" s="6" t="n">
        <v>279000</v>
      </c>
      <c r="K34" s="6" t="n">
        <v>604000</v>
      </c>
      <c r="L34" s="6" t="n">
        <v>1228000</v>
      </c>
      <c r="M34" s="7" t="n">
        <v>1322000</v>
      </c>
    </row>
    <row r="35" spans="1:17">
      <c r="A35" s="4" t="s">
        <v>483</v>
      </c>
      <c r="M35" s="6" t="n">
        <v>60</v>
      </c>
    </row>
    <row r="36" spans="1:17">
      <c r="A36" s="4" t="s">
        <v>484</v>
      </c>
      <c r="I36" s="6" t="n">
        <v>3070000</v>
      </c>
      <c r="K36" s="7" t="n">
        <v>2717000</v>
      </c>
      <c r="L36" s="7" t="n">
        <v>8689000</v>
      </c>
      <c r="M36" s="7" t="n">
        <v>7939000</v>
      </c>
    </row>
    <row r="37" spans="1:17">
      <c r="A37" s="4" t="s">
        <v>485</v>
      </c>
    </row>
    <row r="38" spans="1:17">
      <c r="A38" s="3" t="s">
        <v>457</v>
      </c>
    </row>
    <row r="39" spans="1:17">
      <c r="A39" s="4" t="s">
        <v>291</v>
      </c>
      <c r="F39" s="7" t="n">
        <v>25000</v>
      </c>
    </row>
    <row r="40" spans="1:17">
      <c r="A40" s="4" t="s">
        <v>486</v>
      </c>
    </row>
    <row r="41" spans="1:17">
      <c r="A41" s="3" t="s">
        <v>457</v>
      </c>
    </row>
    <row r="42" spans="1:17">
      <c r="A42" s="4" t="s">
        <v>474</v>
      </c>
      <c r="G42" s="7" t="n">
        <v>8400000</v>
      </c>
    </row>
    <row r="43" spans="1:17">
      <c r="A43" s="4" t="s">
        <v>487</v>
      </c>
    </row>
    <row r="44" spans="1:17">
      <c r="A44" s="3" t="s">
        <v>457</v>
      </c>
    </row>
    <row r="45" spans="1:17">
      <c r="A45" s="4" t="s">
        <v>488</v>
      </c>
      <c r="N45" s="6" t="n">
        <v>288</v>
      </c>
    </row>
    <row r="46" spans="1:17">
      <c r="A46" s="4" t="s">
        <v>489</v>
      </c>
    </row>
    <row r="47" spans="1:17">
      <c r="A47" s="3" t="s">
        <v>457</v>
      </c>
    </row>
    <row r="48" spans="1:17">
      <c r="A48" s="4" t="s">
        <v>241</v>
      </c>
      <c r="F48" s="6" t="n">
        <v>1</v>
      </c>
    </row>
    <row r="49" spans="1:17">
      <c r="A49" s="4" t="s">
        <v>490</v>
      </c>
    </row>
    <row r="50" spans="1:17">
      <c r="A50" s="3" t="s">
        <v>457</v>
      </c>
    </row>
    <row r="51" spans="1:17">
      <c r="A51" s="4" t="s">
        <v>474</v>
      </c>
      <c r="D51" s="7" t="n">
        <v>130000</v>
      </c>
    </row>
    <row r="52" spans="1:17">
      <c r="A52" s="4" t="s">
        <v>291</v>
      </c>
      <c r="F52" s="7" t="n">
        <v>10000</v>
      </c>
    </row>
    <row r="53" spans="1:17">
      <c r="A53" s="4" t="s">
        <v>491</v>
      </c>
    </row>
    <row r="54" spans="1:17">
      <c r="A54" s="3" t="s">
        <v>457</v>
      </c>
    </row>
    <row r="55" spans="1:17">
      <c r="A55" s="4" t="s">
        <v>492</v>
      </c>
      <c r="E55" s="6" t="n">
        <v>9</v>
      </c>
    </row>
    <row r="56" spans="1:17">
      <c r="A56" s="4" t="s">
        <v>493</v>
      </c>
    </row>
    <row r="57" spans="1:17">
      <c r="A57" s="3" t="s">
        <v>457</v>
      </c>
    </row>
    <row r="58" spans="1:17">
      <c r="A58" s="4" t="s">
        <v>492</v>
      </c>
      <c r="E58" s="6" t="n">
        <v>1</v>
      </c>
    </row>
    <row r="59" spans="1:17">
      <c r="A59" s="4" t="s">
        <v>494</v>
      </c>
    </row>
    <row r="60" spans="1:17">
      <c r="A60" s="3" t="s">
        <v>457</v>
      </c>
    </row>
    <row r="61" spans="1:17">
      <c r="A61" s="4" t="s">
        <v>495</v>
      </c>
      <c r="E61" s="4" t="s">
        <v>496</v>
      </c>
      <c r="P61" s="4" t="s">
        <v>497</v>
      </c>
    </row>
    <row r="62" spans="1:17">
      <c r="A62" s="4" t="s">
        <v>498</v>
      </c>
      <c r="E62" s="4" t="s">
        <v>499</v>
      </c>
      <c r="P62" s="4" t="s">
        <v>500</v>
      </c>
    </row>
    <row r="63" spans="1:17">
      <c r="A63" s="4" t="s">
        <v>501</v>
      </c>
      <c r="E63" s="9" t="n">
        <v>0.03</v>
      </c>
      <c r="O63" s="9" t="n">
        <v>0.07000000000000001</v>
      </c>
    </row>
    <row r="64" spans="1:17">
      <c r="A64" s="4" t="s">
        <v>502</v>
      </c>
      <c r="E64" s="4" t="s">
        <v>503</v>
      </c>
    </row>
    <row r="65" spans="1:17">
      <c r="A65" s="4" t="s">
        <v>504</v>
      </c>
      <c r="O65" s="7" t="n">
        <v>3610000</v>
      </c>
    </row>
    <row r="66" spans="1:17">
      <c r="A66" s="4" t="s">
        <v>505</v>
      </c>
    </row>
    <row r="67" spans="1:17">
      <c r="A67" s="3" t="s">
        <v>457</v>
      </c>
    </row>
    <row r="68" spans="1:17">
      <c r="A68" s="4" t="s">
        <v>506</v>
      </c>
      <c r="P68" s="4" t="s">
        <v>507</v>
      </c>
    </row>
    <row r="69" spans="1:17">
      <c r="A69" s="4" t="s">
        <v>508</v>
      </c>
    </row>
    <row r="70" spans="1:17">
      <c r="A70" s="3" t="s">
        <v>457</v>
      </c>
    </row>
    <row r="71" spans="1:17">
      <c r="A71" s="4" t="s">
        <v>506</v>
      </c>
      <c r="E71" s="4" t="s">
        <v>509</v>
      </c>
    </row>
    <row r="72" spans="1:17">
      <c r="A72" s="4" t="s">
        <v>510</v>
      </c>
    </row>
    <row r="73" spans="1:17">
      <c r="A73" s="3" t="s">
        <v>457</v>
      </c>
    </row>
    <row r="74" spans="1:17">
      <c r="A74" s="4" t="s">
        <v>506</v>
      </c>
      <c r="O74" s="4" t="s">
        <v>509</v>
      </c>
    </row>
    <row r="75" spans="1:17">
      <c r="A75" s="4" t="s">
        <v>269</v>
      </c>
    </row>
    <row r="76" spans="1:17">
      <c r="A76" s="3" t="s">
        <v>457</v>
      </c>
    </row>
    <row r="77" spans="1:17">
      <c r="A77" s="4" t="s">
        <v>233</v>
      </c>
      <c r="F77" s="6" t="n">
        <v>1</v>
      </c>
    </row>
    <row r="78" spans="1:17">
      <c r="A78" s="4" t="s">
        <v>291</v>
      </c>
      <c r="I78" s="7" t="n">
        <v>25000</v>
      </c>
    </row>
    <row r="79" spans="1:17">
      <c r="A79" s="4" t="s">
        <v>290</v>
      </c>
      <c r="F79" s="7" t="n">
        <v>248000</v>
      </c>
    </row>
    <row r="80" spans="1:17">
      <c r="A80" s="4" t="s">
        <v>511</v>
      </c>
    </row>
    <row r="81" spans="1:17">
      <c r="A81" s="3" t="s">
        <v>457</v>
      </c>
    </row>
    <row r="82" spans="1:17">
      <c r="A82" s="4" t="s">
        <v>233</v>
      </c>
      <c r="F82" s="6" t="n">
        <v>1</v>
      </c>
    </row>
    <row r="83" spans="1:17">
      <c r="A83" s="4" t="s">
        <v>290</v>
      </c>
      <c r="F83" s="7" t="n">
        <v>248000</v>
      </c>
    </row>
    <row r="84" spans="1:17">
      <c r="A84" s="4" t="s">
        <v>512</v>
      </c>
    </row>
    <row r="85" spans="1:17">
      <c r="A85" s="3" t="s">
        <v>457</v>
      </c>
    </row>
    <row r="86" spans="1:17">
      <c r="A86" s="4" t="s">
        <v>439</v>
      </c>
      <c r="B86" s="6" t="n">
        <v>350</v>
      </c>
      <c r="C86" s="6" t="n">
        <v>4</v>
      </c>
    </row>
    <row r="87" spans="1:17">
      <c r="A87" s="4" t="s">
        <v>310</v>
      </c>
    </row>
    <row r="88" spans="1:17">
      <c r="A88" s="3" t="s">
        <v>457</v>
      </c>
    </row>
    <row r="89" spans="1:17">
      <c r="A89" s="4" t="s">
        <v>513</v>
      </c>
      <c r="L89" s="6" t="n">
        <v>63</v>
      </c>
    </row>
    <row r="90" spans="1:17">
      <c r="A90" s="4" t="s">
        <v>514</v>
      </c>
    </row>
    <row r="91" spans="1:17">
      <c r="A91" s="3" t="s">
        <v>457</v>
      </c>
    </row>
    <row r="92" spans="1:17">
      <c r="A92" s="4" t="s">
        <v>473</v>
      </c>
      <c r="H92" s="6" t="n">
        <v>2</v>
      </c>
    </row>
    <row r="93" spans="1:17">
      <c r="A93" s="4" t="s">
        <v>241</v>
      </c>
      <c r="H93" s="6" t="n">
        <v>126</v>
      </c>
    </row>
    <row r="94" spans="1:17">
      <c r="A94" s="4" t="s">
        <v>474</v>
      </c>
      <c r="H94" s="7" t="n">
        <v>186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15</v>
      </c>
      <c r="B1" s="2" t="s">
        <v>516</v>
      </c>
      <c r="C1" s="2" t="s">
        <v>2</v>
      </c>
      <c r="D1" s="2" t="s">
        <v>64</v>
      </c>
      <c r="E1" s="2" t="s">
        <v>517</v>
      </c>
      <c r="F1" s="2" t="s">
        <v>2</v>
      </c>
      <c r="G1" s="2" t="s">
        <v>64</v>
      </c>
    </row>
    <row r="2" spans="1:7">
      <c r="A2" s="3" t="s">
        <v>457</v>
      </c>
    </row>
    <row r="3" spans="1:7">
      <c r="A3" s="4" t="s">
        <v>518</v>
      </c>
      <c r="C3" s="7" t="n">
        <v>2961</v>
      </c>
      <c r="D3" s="7" t="n">
        <v>2533</v>
      </c>
      <c r="F3" s="7" t="n">
        <v>8193</v>
      </c>
      <c r="G3" s="7" t="n">
        <v>7554</v>
      </c>
    </row>
    <row r="4" spans="1:7">
      <c r="A4" s="4" t="s">
        <v>519</v>
      </c>
      <c r="C4" s="6" t="n">
        <v>2482</v>
      </c>
      <c r="D4" s="6" t="n">
        <v>1954</v>
      </c>
      <c r="F4" s="6" t="n">
        <v>6781</v>
      </c>
      <c r="G4" s="6" t="n">
        <v>5189</v>
      </c>
    </row>
    <row r="5" spans="1:7">
      <c r="A5" s="4" t="s">
        <v>520</v>
      </c>
      <c r="B5" s="6" t="n">
        <v>17667</v>
      </c>
    </row>
    <row r="6" spans="1:7">
      <c r="A6" s="4" t="s">
        <v>521</v>
      </c>
    </row>
    <row r="7" spans="1:7">
      <c r="A7" s="3" t="s">
        <v>457</v>
      </c>
    </row>
    <row r="8" spans="1:7">
      <c r="A8" s="4" t="s">
        <v>471</v>
      </c>
      <c r="C8" s="6" t="n">
        <v>9609</v>
      </c>
      <c r="D8" s="6" t="n">
        <v>8682</v>
      </c>
      <c r="F8" s="6" t="n">
        <v>27199</v>
      </c>
      <c r="G8" s="6" t="n">
        <v>26644</v>
      </c>
    </row>
    <row r="9" spans="1:7">
      <c r="A9" s="4" t="s">
        <v>522</v>
      </c>
      <c r="E9" s="6" t="n">
        <v>68983</v>
      </c>
    </row>
    <row r="10" spans="1:7">
      <c r="A10" s="4" t="s">
        <v>523</v>
      </c>
      <c r="C10" s="7" t="n">
        <v>901</v>
      </c>
      <c r="D10" s="7" t="n">
        <v>302</v>
      </c>
      <c r="F10" s="7" t="n">
        <v>2075</v>
      </c>
      <c r="G10" s="7" t="n">
        <v>1337</v>
      </c>
    </row>
    <row r="11" spans="1:7">
      <c r="A11" s="4" t="s">
        <v>524</v>
      </c>
    </row>
    <row r="12" spans="1:7">
      <c r="A12" s="3" t="s">
        <v>457</v>
      </c>
    </row>
    <row r="13" spans="1:7">
      <c r="A13" s="4" t="s">
        <v>525</v>
      </c>
      <c r="F13" s="6" t="n">
        <v>79650</v>
      </c>
      <c r="G13" s="6" t="n">
        <v>84000</v>
      </c>
    </row>
    <row r="14" spans="1:7">
      <c r="A14" s="4" t="s">
        <v>520</v>
      </c>
      <c r="F14" s="6" t="n">
        <v>17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4"/>
    <col customWidth="1" max="3" min="3" width="28"/>
    <col customWidth="1" max="4" min="4" width="38"/>
    <col customWidth="1" max="5" min="5" width="21"/>
    <col customWidth="1" max="6" min="6" width="21"/>
    <col customWidth="1" max="7" min="7" width="34"/>
    <col customWidth="1" max="8" min="8" width="21"/>
    <col customWidth="1" max="9" min="9" width="20"/>
    <col customWidth="1" max="10" min="10" width="30"/>
    <col customWidth="1" max="11" min="11" width="21"/>
  </cols>
  <sheetData>
    <row r="1" spans="1:11">
      <c r="A1" s="1" t="s">
        <v>526</v>
      </c>
      <c r="B1" s="2" t="s">
        <v>527</v>
      </c>
      <c r="C1" s="2" t="s">
        <v>528</v>
      </c>
      <c r="D1" s="2" t="s">
        <v>529</v>
      </c>
      <c r="E1" s="2" t="s">
        <v>530</v>
      </c>
      <c r="F1" s="2" t="s">
        <v>229</v>
      </c>
      <c r="G1" s="2" t="s">
        <v>531</v>
      </c>
      <c r="H1" s="2" t="s">
        <v>229</v>
      </c>
      <c r="I1" s="2" t="s">
        <v>532</v>
      </c>
      <c r="J1" s="2" t="s">
        <v>533</v>
      </c>
      <c r="K1" s="2" t="s">
        <v>204</v>
      </c>
    </row>
    <row r="2" spans="1:11">
      <c r="A2" s="3" t="s">
        <v>457</v>
      </c>
    </row>
    <row r="3" spans="1:11">
      <c r="A3" s="4" t="s">
        <v>534</v>
      </c>
      <c r="D3" s="7" t="n">
        <v>13000</v>
      </c>
      <c r="F3" s="7" t="n">
        <v>-24000</v>
      </c>
      <c r="G3" s="7" t="n">
        <v>107000</v>
      </c>
      <c r="H3" s="7" t="n">
        <v>70000</v>
      </c>
    </row>
    <row r="4" spans="1:11">
      <c r="A4" s="4" t="s">
        <v>535</v>
      </c>
      <c r="D4" s="6" t="n">
        <v>16562000</v>
      </c>
      <c r="F4" s="6" t="n">
        <v>-7242000</v>
      </c>
      <c r="G4" s="7" t="n">
        <v>56680000</v>
      </c>
      <c r="H4" s="6" t="n">
        <v>-4407000</v>
      </c>
    </row>
    <row r="5" spans="1:11">
      <c r="A5" s="4" t="s">
        <v>536</v>
      </c>
      <c r="C5" s="4" t="s">
        <v>537</v>
      </c>
    </row>
    <row r="6" spans="1:11">
      <c r="A6" s="4" t="s">
        <v>538</v>
      </c>
      <c r="C6" s="7" t="n">
        <v>142000</v>
      </c>
    </row>
    <row r="7" spans="1:11">
      <c r="A7" s="4" t="s">
        <v>539</v>
      </c>
    </row>
    <row r="8" spans="1:11">
      <c r="A8" s="3" t="s">
        <v>457</v>
      </c>
    </row>
    <row r="9" spans="1:11">
      <c r="A9" s="4" t="s">
        <v>540</v>
      </c>
      <c r="D9" s="7" t="n">
        <v>943000</v>
      </c>
      <c r="F9" s="6" t="n">
        <v>959000</v>
      </c>
    </row>
    <row r="10" spans="1:11">
      <c r="A10" s="4" t="s">
        <v>423</v>
      </c>
    </row>
    <row r="11" spans="1:11">
      <c r="A11" s="3" t="s">
        <v>457</v>
      </c>
    </row>
    <row r="12" spans="1:11">
      <c r="A12" s="4" t="s">
        <v>541</v>
      </c>
      <c r="G12" s="6" t="n">
        <v>2637408</v>
      </c>
    </row>
    <row r="13" spans="1:11">
      <c r="A13" s="4" t="s">
        <v>542</v>
      </c>
      <c r="D13" s="8" t="n">
        <v>0.25</v>
      </c>
    </row>
    <row r="14" spans="1:11">
      <c r="A14" s="4" t="s">
        <v>310</v>
      </c>
    </row>
    <row r="15" spans="1:11">
      <c r="A15" s="3" t="s">
        <v>457</v>
      </c>
    </row>
    <row r="16" spans="1:11">
      <c r="A16" s="4" t="s">
        <v>469</v>
      </c>
      <c r="D16" s="7" t="n">
        <v>266000</v>
      </c>
      <c r="G16" s="7" t="n">
        <v>266000</v>
      </c>
    </row>
    <row r="17" spans="1:11">
      <c r="A17" s="4" t="s">
        <v>543</v>
      </c>
    </row>
    <row r="18" spans="1:11">
      <c r="A18" s="3" t="s">
        <v>457</v>
      </c>
    </row>
    <row r="19" spans="1:11">
      <c r="A19" s="4" t="s">
        <v>544</v>
      </c>
      <c r="C19" s="6" t="n">
        <v>7110000</v>
      </c>
      <c r="D19" s="6" t="n">
        <v>7110000</v>
      </c>
      <c r="G19" s="6" t="n">
        <v>7110000</v>
      </c>
      <c r="K19" s="7" t="n">
        <v>6827000</v>
      </c>
    </row>
    <row r="20" spans="1:11">
      <c r="A20" s="4" t="s">
        <v>534</v>
      </c>
      <c r="D20" s="6" t="n">
        <v>13000</v>
      </c>
      <c r="F20" s="6" t="n">
        <v>-24000</v>
      </c>
      <c r="G20" s="6" t="n">
        <v>107000</v>
      </c>
      <c r="H20" s="6" t="n">
        <v>70000</v>
      </c>
    </row>
    <row r="21" spans="1:11">
      <c r="A21" s="4" t="s">
        <v>535</v>
      </c>
      <c r="D21" s="6" t="n">
        <v>80000</v>
      </c>
      <c r="F21" s="6" t="n">
        <v>-72000</v>
      </c>
      <c r="G21" s="6" t="n">
        <v>175000</v>
      </c>
      <c r="H21" s="6" t="n">
        <v>-91000</v>
      </c>
    </row>
    <row r="22" spans="1:11">
      <c r="A22" s="4" t="s">
        <v>545</v>
      </c>
      <c r="G22" s="6" t="n">
        <v>3607000</v>
      </c>
    </row>
    <row r="23" spans="1:11">
      <c r="A23" s="4" t="s">
        <v>521</v>
      </c>
    </row>
    <row r="24" spans="1:11">
      <c r="A24" s="3" t="s">
        <v>457</v>
      </c>
    </row>
    <row r="25" spans="1:11">
      <c r="A25" s="4" t="s">
        <v>546</v>
      </c>
      <c r="D25" s="6" t="n">
        <v>82000</v>
      </c>
      <c r="F25" s="7" t="n">
        <v>51000</v>
      </c>
      <c r="G25" s="6" t="n">
        <v>198000</v>
      </c>
      <c r="H25" s="6" t="n">
        <v>153000</v>
      </c>
    </row>
    <row r="26" spans="1:11">
      <c r="A26" s="4" t="s">
        <v>547</v>
      </c>
    </row>
    <row r="27" spans="1:11">
      <c r="A27" s="3" t="s">
        <v>457</v>
      </c>
    </row>
    <row r="28" spans="1:11">
      <c r="A28" s="4" t="s">
        <v>540</v>
      </c>
      <c r="G28" s="6" t="n">
        <v>2829000</v>
      </c>
      <c r="H28" s="7" t="n">
        <v>1202000</v>
      </c>
    </row>
    <row r="29" spans="1:11">
      <c r="A29" s="4" t="s">
        <v>548</v>
      </c>
    </row>
    <row r="30" spans="1:11">
      <c r="A30" s="3" t="s">
        <v>457</v>
      </c>
    </row>
    <row r="31" spans="1:11">
      <c r="A31" s="4" t="s">
        <v>549</v>
      </c>
      <c r="C31" s="7" t="n">
        <v>72876000</v>
      </c>
      <c r="D31" s="7" t="n">
        <v>72876000</v>
      </c>
      <c r="G31" s="6" t="n">
        <v>72876000</v>
      </c>
    </row>
    <row r="32" spans="1:11">
      <c r="A32" s="4" t="s">
        <v>550</v>
      </c>
    </row>
    <row r="33" spans="1:11">
      <c r="A33" s="3" t="s">
        <v>457</v>
      </c>
    </row>
    <row r="34" spans="1:11">
      <c r="A34" s="4" t="s">
        <v>551</v>
      </c>
      <c r="E34" s="7" t="n">
        <v>789000</v>
      </c>
    </row>
    <row r="35" spans="1:11">
      <c r="A35" s="4" t="s">
        <v>552</v>
      </c>
    </row>
    <row r="36" spans="1:11">
      <c r="A36" s="3" t="s">
        <v>457</v>
      </c>
    </row>
    <row r="37" spans="1:11">
      <c r="A37" s="4" t="s">
        <v>551</v>
      </c>
      <c r="G37" s="7" t="n">
        <v>659000</v>
      </c>
    </row>
    <row r="38" spans="1:11">
      <c r="A38" s="4" t="s">
        <v>406</v>
      </c>
    </row>
    <row r="39" spans="1:11">
      <c r="A39" s="3" t="s">
        <v>457</v>
      </c>
    </row>
    <row r="40" spans="1:11">
      <c r="A40" s="4" t="s">
        <v>542</v>
      </c>
      <c r="B40" s="8" t="n">
        <v>0.39</v>
      </c>
    </row>
    <row r="41" spans="1:11">
      <c r="A41" s="4" t="s">
        <v>553</v>
      </c>
    </row>
    <row r="42" spans="1:11">
      <c r="A42" s="3" t="s">
        <v>457</v>
      </c>
    </row>
    <row r="43" spans="1:11">
      <c r="A43" s="4" t="s">
        <v>554</v>
      </c>
      <c r="I43" s="6" t="n">
        <v>18000000</v>
      </c>
      <c r="J43" s="6" t="n">
        <v>10000000</v>
      </c>
    </row>
    <row r="44" spans="1:11">
      <c r="A44" s="4" t="s">
        <v>555</v>
      </c>
      <c r="J44" s="7" t="n">
        <v>3</v>
      </c>
    </row>
    <row r="45" spans="1:11">
      <c r="A45" s="4" t="s">
        <v>543</v>
      </c>
    </row>
    <row r="46" spans="1:11">
      <c r="A46" s="3" t="s">
        <v>457</v>
      </c>
    </row>
    <row r="47" spans="1:11">
      <c r="A47" s="4" t="s">
        <v>556</v>
      </c>
      <c r="C47" s="6" t="n">
        <v>7</v>
      </c>
      <c r="D47" s="6" t="n">
        <v>7</v>
      </c>
      <c r="G47" s="6" t="n">
        <v>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57</v>
      </c>
      <c r="B1" s="2" t="s">
        <v>63</v>
      </c>
      <c r="D1" s="2" t="s">
        <v>1</v>
      </c>
    </row>
    <row r="2" spans="1:5">
      <c r="B2" s="2" t="s">
        <v>2</v>
      </c>
      <c r="C2" s="2" t="s">
        <v>64</v>
      </c>
      <c r="D2" s="2" t="s">
        <v>2</v>
      </c>
      <c r="E2" s="2" t="s">
        <v>64</v>
      </c>
    </row>
    <row r="3" spans="1:5">
      <c r="A3" s="3" t="s">
        <v>558</v>
      </c>
    </row>
    <row r="4" spans="1:5">
      <c r="A4" s="4" t="s">
        <v>559</v>
      </c>
      <c r="B4" s="7" t="n">
        <v>119</v>
      </c>
      <c r="C4" s="7" t="n">
        <v>146</v>
      </c>
      <c r="D4" s="7" t="n">
        <v>318</v>
      </c>
      <c r="E4" s="7" t="n">
        <v>3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60</v>
      </c>
      <c r="B1" s="2" t="s">
        <v>63</v>
      </c>
      <c r="D1" s="2" t="s">
        <v>1</v>
      </c>
    </row>
    <row r="2" spans="1:5">
      <c r="B2" s="2" t="s">
        <v>2</v>
      </c>
      <c r="C2" s="2" t="s">
        <v>64</v>
      </c>
      <c r="D2" s="2" t="s">
        <v>2</v>
      </c>
      <c r="E2" s="2" t="s">
        <v>64</v>
      </c>
    </row>
    <row r="3" spans="1:5">
      <c r="A3" s="3" t="s">
        <v>180</v>
      </c>
    </row>
    <row r="4" spans="1:5">
      <c r="A4" s="4" t="s">
        <v>96</v>
      </c>
      <c r="B4" s="6" t="n">
        <v>237347</v>
      </c>
      <c r="C4" s="6" t="n">
        <v>237263</v>
      </c>
      <c r="D4" s="6" t="n">
        <v>237329</v>
      </c>
      <c r="E4" s="6" t="n">
        <v>231454</v>
      </c>
    </row>
    <row r="5" spans="1:5">
      <c r="A5" s="4" t="s">
        <v>561</v>
      </c>
      <c r="B5" s="6" t="n">
        <v>49</v>
      </c>
      <c r="C5" s="6" t="n">
        <v>30</v>
      </c>
      <c r="D5" s="6" t="n">
        <v>40</v>
      </c>
      <c r="E5" s="6" t="n">
        <v>32</v>
      </c>
    </row>
    <row r="6" spans="1:5">
      <c r="A6" s="4" t="s">
        <v>97</v>
      </c>
      <c r="B6" s="6" t="n">
        <v>237396</v>
      </c>
      <c r="C6" s="6" t="n">
        <v>237293</v>
      </c>
      <c r="D6" s="6" t="n">
        <v>237369</v>
      </c>
      <c r="E6" s="6" t="n">
        <v>2314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65503</v>
      </c>
      <c r="C4" s="7" t="n">
        <v>158863</v>
      </c>
      <c r="D4" s="7" t="n">
        <v>490922</v>
      </c>
      <c r="E4" s="7" t="n">
        <v>460193</v>
      </c>
    </row>
    <row r="5" spans="1:5">
      <c r="A5" s="4" t="s">
        <v>67</v>
      </c>
      <c r="B5" s="6" t="n">
        <v>98480</v>
      </c>
      <c r="C5" s="6" t="n">
        <v>96412</v>
      </c>
      <c r="D5" s="6" t="n">
        <v>292803</v>
      </c>
      <c r="E5" s="6" t="n">
        <v>271061</v>
      </c>
    </row>
    <row r="6" spans="1:5">
      <c r="A6" s="4" t="s">
        <v>68</v>
      </c>
      <c r="B6" s="6" t="n">
        <v>263983</v>
      </c>
      <c r="C6" s="6" t="n">
        <v>255275</v>
      </c>
      <c r="D6" s="6" t="n">
        <v>783725</v>
      </c>
      <c r="E6" s="6" t="n">
        <v>731254</v>
      </c>
    </row>
    <row r="7" spans="1:5">
      <c r="A7" s="3" t="s">
        <v>69</v>
      </c>
    </row>
    <row r="8" spans="1:5">
      <c r="A8" s="4" t="s">
        <v>70</v>
      </c>
      <c r="B8" s="6" t="n">
        <v>103347</v>
      </c>
      <c r="C8" s="6" t="n">
        <v>96927</v>
      </c>
      <c r="D8" s="6" t="n">
        <v>298776</v>
      </c>
      <c r="E8" s="6" t="n">
        <v>276313</v>
      </c>
    </row>
    <row r="9" spans="1:5">
      <c r="A9" s="4" t="s">
        <v>71</v>
      </c>
      <c r="B9" s="6" t="n">
        <v>72344</v>
      </c>
      <c r="C9" s="6" t="n">
        <v>70016</v>
      </c>
      <c r="D9" s="6" t="n">
        <v>214938</v>
      </c>
      <c r="E9" s="6" t="n">
        <v>186234</v>
      </c>
    </row>
    <row r="10" spans="1:5">
      <c r="A10" s="4" t="s">
        <v>72</v>
      </c>
      <c r="B10" s="6" t="n">
        <v>12107</v>
      </c>
      <c r="C10" s="6" t="n">
        <v>10316</v>
      </c>
      <c r="D10" s="6" t="n">
        <v>34931</v>
      </c>
      <c r="E10" s="6" t="n">
        <v>32563</v>
      </c>
    </row>
    <row r="11" spans="1:5">
      <c r="A11" s="4" t="s">
        <v>73</v>
      </c>
      <c r="B11" s="6" t="n">
        <v>824</v>
      </c>
      <c r="C11" s="6" t="n">
        <v>742</v>
      </c>
      <c r="D11" s="6" t="n">
        <v>1443</v>
      </c>
      <c r="E11" s="6" t="n">
        <v>6517</v>
      </c>
    </row>
    <row r="12" spans="1:5">
      <c r="A12" s="4" t="s">
        <v>74</v>
      </c>
      <c r="B12" s="6" t="n">
        <v>4578</v>
      </c>
      <c r="C12" s="6" t="n">
        <v>-98</v>
      </c>
      <c r="D12" s="6" t="n">
        <v>16930</v>
      </c>
      <c r="E12" s="6" t="n">
        <v>-98</v>
      </c>
    </row>
    <row r="13" spans="1:5">
      <c r="A13" s="4" t="s">
        <v>75</v>
      </c>
      <c r="B13" s="6" t="n">
        <v>193200</v>
      </c>
      <c r="C13" s="6" t="n">
        <v>177903</v>
      </c>
      <c r="D13" s="6" t="n">
        <v>567018</v>
      </c>
      <c r="E13" s="6" t="n">
        <v>501529</v>
      </c>
    </row>
    <row r="14" spans="1:5">
      <c r="A14" s="4" t="s">
        <v>76</v>
      </c>
      <c r="B14" s="6" t="n">
        <v>70783</v>
      </c>
      <c r="C14" s="6" t="n">
        <v>77372</v>
      </c>
      <c r="D14" s="6" t="n">
        <v>216707</v>
      </c>
      <c r="E14" s="6" t="n">
        <v>229725</v>
      </c>
    </row>
    <row r="15" spans="1:5">
      <c r="A15" s="4" t="s">
        <v>77</v>
      </c>
      <c r="B15" s="6" t="n">
        <v>659</v>
      </c>
      <c r="C15" s="6" t="n">
        <v>0</v>
      </c>
      <c r="D15" s="6" t="n">
        <v>1449</v>
      </c>
      <c r="E15" s="6" t="n">
        <v>0</v>
      </c>
    </row>
    <row r="16" spans="1:5">
      <c r="A16" s="4" t="s">
        <v>78</v>
      </c>
      <c r="B16" s="6" t="n">
        <v>89</v>
      </c>
      <c r="C16" s="6" t="n">
        <v>57</v>
      </c>
      <c r="D16" s="6" t="n">
        <v>330</v>
      </c>
      <c r="E16" s="6" t="n">
        <v>274</v>
      </c>
    </row>
    <row r="17" spans="1:5">
      <c r="A17" s="4" t="s">
        <v>79</v>
      </c>
      <c r="B17" s="6" t="n">
        <v>-43438</v>
      </c>
      <c r="C17" s="6" t="n">
        <v>-38989</v>
      </c>
      <c r="D17" s="6" t="n">
        <v>-123837</v>
      </c>
      <c r="E17" s="6" t="n">
        <v>-112838</v>
      </c>
    </row>
    <row r="18" spans="1:5">
      <c r="A18" s="4" t="s">
        <v>80</v>
      </c>
      <c r="B18" s="6" t="n">
        <v>-84</v>
      </c>
      <c r="C18" s="6" t="n">
        <v>-21</v>
      </c>
      <c r="D18" s="6" t="n">
        <v>-90</v>
      </c>
      <c r="E18" s="6" t="n">
        <v>-1469</v>
      </c>
    </row>
    <row r="19" spans="1:5">
      <c r="A19" s="4" t="s">
        <v>81</v>
      </c>
      <c r="B19" s="6" t="n">
        <v>28009</v>
      </c>
      <c r="C19" s="6" t="n">
        <v>38419</v>
      </c>
      <c r="D19" s="6" t="n">
        <v>94559</v>
      </c>
      <c r="E19" s="6" t="n">
        <v>115692</v>
      </c>
    </row>
    <row r="20" spans="1:5">
      <c r="A20" s="4" t="s">
        <v>82</v>
      </c>
      <c r="B20" s="6" t="n">
        <v>-119</v>
      </c>
      <c r="C20" s="6" t="n">
        <v>-146</v>
      </c>
      <c r="D20" s="6" t="n">
        <v>-318</v>
      </c>
      <c r="E20" s="6" t="n">
        <v>-385</v>
      </c>
    </row>
    <row r="21" spans="1:5">
      <c r="A21" s="4" t="s">
        <v>83</v>
      </c>
      <c r="B21" s="6" t="n">
        <v>13</v>
      </c>
      <c r="C21" s="6" t="n">
        <v>-24</v>
      </c>
      <c r="D21" s="6" t="n">
        <v>107</v>
      </c>
      <c r="E21" s="6" t="n">
        <v>70</v>
      </c>
    </row>
    <row r="22" spans="1:5">
      <c r="A22" s="4" t="s">
        <v>84</v>
      </c>
      <c r="B22" s="6" t="n">
        <v>27903</v>
      </c>
      <c r="C22" s="6" t="n">
        <v>38249</v>
      </c>
      <c r="D22" s="6" t="n">
        <v>94348</v>
      </c>
      <c r="E22" s="6" t="n">
        <v>115377</v>
      </c>
    </row>
    <row r="23" spans="1:5">
      <c r="A23" s="3" t="s">
        <v>85</v>
      </c>
    </row>
    <row r="24" spans="1:5">
      <c r="A24" s="4" t="s">
        <v>86</v>
      </c>
      <c r="B24" s="6" t="n">
        <v>0</v>
      </c>
      <c r="C24" s="6" t="n">
        <v>0</v>
      </c>
      <c r="D24" s="6" t="n">
        <v>0</v>
      </c>
      <c r="E24" s="6" t="n">
        <v>-350</v>
      </c>
    </row>
    <row r="25" spans="1:5">
      <c r="A25" s="4" t="s">
        <v>87</v>
      </c>
      <c r="B25" s="6" t="n">
        <v>0</v>
      </c>
      <c r="C25" s="6" t="n">
        <v>0</v>
      </c>
      <c r="D25" s="6" t="n">
        <v>0</v>
      </c>
      <c r="E25" s="6" t="n">
        <v>-602</v>
      </c>
    </row>
    <row r="26" spans="1:5">
      <c r="A26" s="4" t="s">
        <v>88</v>
      </c>
      <c r="B26" s="6" t="n">
        <v>27903</v>
      </c>
      <c r="C26" s="6" t="n">
        <v>38249</v>
      </c>
      <c r="D26" s="6" t="n">
        <v>94348</v>
      </c>
      <c r="E26" s="6" t="n">
        <v>114425</v>
      </c>
    </row>
    <row r="27" spans="1:5">
      <c r="A27" s="4" t="s">
        <v>89</v>
      </c>
      <c r="B27" s="6" t="n">
        <v>0</v>
      </c>
      <c r="C27" s="6" t="n">
        <v>0</v>
      </c>
      <c r="D27" s="6" t="n">
        <v>4061</v>
      </c>
      <c r="E27" s="6" t="n">
        <v>0</v>
      </c>
    </row>
    <row r="28" spans="1:5">
      <c r="A28" s="4" t="s">
        <v>90</v>
      </c>
      <c r="B28" s="6" t="n">
        <v>27903</v>
      </c>
      <c r="C28" s="6" t="n">
        <v>38249</v>
      </c>
      <c r="D28" s="6" t="n">
        <v>98409</v>
      </c>
      <c r="E28" s="6" t="n">
        <v>114425</v>
      </c>
    </row>
    <row r="29" spans="1:5">
      <c r="A29" s="3" t="s">
        <v>91</v>
      </c>
    </row>
    <row r="30" spans="1:5">
      <c r="A30" s="4" t="s">
        <v>92</v>
      </c>
      <c r="B30" s="6" t="n">
        <v>16562</v>
      </c>
      <c r="C30" s="6" t="n">
        <v>-7242</v>
      </c>
      <c r="D30" s="6" t="n">
        <v>56680</v>
      </c>
      <c r="E30" s="6" t="n">
        <v>-4407</v>
      </c>
    </row>
    <row r="31" spans="1:5">
      <c r="A31" s="4" t="s">
        <v>93</v>
      </c>
      <c r="B31" s="6" t="n">
        <v>80</v>
      </c>
      <c r="C31" s="6" t="n">
        <v>-72</v>
      </c>
      <c r="D31" s="6" t="n">
        <v>175</v>
      </c>
      <c r="E31" s="6" t="n">
        <v>-91</v>
      </c>
    </row>
    <row r="32" spans="1:5">
      <c r="A32" s="4" t="s">
        <v>94</v>
      </c>
      <c r="B32" s="6" t="n">
        <v>16642</v>
      </c>
      <c r="C32" s="6" t="n">
        <v>-7314</v>
      </c>
      <c r="D32" s="6" t="n">
        <v>56855</v>
      </c>
      <c r="E32" s="6" t="n">
        <v>-4498</v>
      </c>
    </row>
    <row r="33" spans="1:5">
      <c r="A33" s="4" t="s">
        <v>95</v>
      </c>
      <c r="B33" s="7" t="n">
        <v>44545</v>
      </c>
      <c r="C33" s="7" t="n">
        <v>30935</v>
      </c>
      <c r="D33" s="7" t="n">
        <v>155264</v>
      </c>
      <c r="E33" s="7" t="n">
        <v>109927</v>
      </c>
    </row>
    <row r="34" spans="1:5">
      <c r="A34" s="4" t="s">
        <v>96</v>
      </c>
      <c r="B34" s="6" t="n">
        <v>237347</v>
      </c>
      <c r="C34" s="6" t="n">
        <v>237263</v>
      </c>
      <c r="D34" s="6" t="n">
        <v>237329</v>
      </c>
      <c r="E34" s="6" t="n">
        <v>231454</v>
      </c>
    </row>
    <row r="35" spans="1:5">
      <c r="A35" s="4" t="s">
        <v>97</v>
      </c>
      <c r="B35" s="6" t="n">
        <v>237396</v>
      </c>
      <c r="C35" s="6" t="n">
        <v>237293</v>
      </c>
      <c r="D35" s="6" t="n">
        <v>237369</v>
      </c>
      <c r="E35" s="6" t="n">
        <v>231486</v>
      </c>
    </row>
    <row r="36" spans="1:5">
      <c r="A36" s="3" t="s">
        <v>98</v>
      </c>
    </row>
    <row r="37" spans="1:5">
      <c r="A37" s="4" t="s">
        <v>99</v>
      </c>
      <c r="B37" s="8" t="n">
        <v>0.12</v>
      </c>
      <c r="C37" s="8" t="n">
        <v>0.16</v>
      </c>
      <c r="D37" s="8" t="n">
        <v>0.41</v>
      </c>
      <c r="E37" s="8" t="n">
        <v>0.5</v>
      </c>
    </row>
    <row r="38" spans="1:5">
      <c r="A38" s="4" t="s">
        <v>100</v>
      </c>
      <c r="B38" s="6" t="n">
        <v>0</v>
      </c>
      <c r="C38" s="6" t="n">
        <v>0</v>
      </c>
      <c r="D38" s="6" t="n">
        <v>0</v>
      </c>
      <c r="E38" s="9" t="n">
        <v>-0.01</v>
      </c>
    </row>
    <row r="39" spans="1:5">
      <c r="A39" s="4" t="s">
        <v>101</v>
      </c>
      <c r="B39" s="8" t="n">
        <v>0.12</v>
      </c>
      <c r="C39" s="8" t="n">
        <v>0.16</v>
      </c>
      <c r="D39" s="8" t="n">
        <v>0.41</v>
      </c>
      <c r="E39" s="8" t="n">
        <v>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90</v>
      </c>
      <c r="B4" s="7" t="n">
        <v>98409</v>
      </c>
      <c r="C4" s="7" t="n">
        <v>114425</v>
      </c>
    </row>
    <row r="5" spans="1:3">
      <c r="A5" s="3" t="s">
        <v>104</v>
      </c>
    </row>
    <row r="6" spans="1:3">
      <c r="A6" s="4" t="s">
        <v>71</v>
      </c>
      <c r="B6" s="6" t="n">
        <v>214938</v>
      </c>
      <c r="C6" s="6" t="n">
        <v>186234</v>
      </c>
    </row>
    <row r="7" spans="1:3">
      <c r="A7" s="4" t="s">
        <v>105</v>
      </c>
      <c r="B7" s="6" t="n">
        <v>4272</v>
      </c>
      <c r="C7" s="6" t="n">
        <v>4541</v>
      </c>
    </row>
    <row r="8" spans="1:3">
      <c r="A8" s="4" t="s">
        <v>106</v>
      </c>
      <c r="B8" s="6" t="n">
        <v>-13598</v>
      </c>
      <c r="C8" s="6" t="n">
        <v>-13739</v>
      </c>
    </row>
    <row r="9" spans="1:3">
      <c r="A9" s="4" t="s">
        <v>107</v>
      </c>
      <c r="B9" s="6" t="n">
        <v>-3795</v>
      </c>
      <c r="C9" s="6" t="n">
        <v>-3461</v>
      </c>
    </row>
    <row r="10" spans="1:3">
      <c r="A10" s="4" t="s">
        <v>80</v>
      </c>
      <c r="B10" s="6" t="n">
        <v>90</v>
      </c>
      <c r="C10" s="6" t="n">
        <v>1469</v>
      </c>
    </row>
    <row r="11" spans="1:3">
      <c r="A11" s="4" t="s">
        <v>74</v>
      </c>
      <c r="B11" s="6" t="n">
        <v>16930</v>
      </c>
      <c r="C11" s="6" t="n">
        <v>504</v>
      </c>
    </row>
    <row r="12" spans="1:3">
      <c r="A12" s="4" t="s">
        <v>89</v>
      </c>
      <c r="B12" s="6" t="n">
        <v>-4061</v>
      </c>
      <c r="C12" s="6" t="n">
        <v>0</v>
      </c>
    </row>
    <row r="13" spans="1:3">
      <c r="A13" s="4" t="s">
        <v>108</v>
      </c>
      <c r="B13" s="6" t="n">
        <v>0</v>
      </c>
      <c r="C13" s="6" t="n">
        <v>-71</v>
      </c>
    </row>
    <row r="14" spans="1:3">
      <c r="A14" s="4" t="s">
        <v>109</v>
      </c>
      <c r="B14" s="6" t="n">
        <v>-2828</v>
      </c>
      <c r="C14" s="6" t="n">
        <v>-1714</v>
      </c>
    </row>
    <row r="15" spans="1:3">
      <c r="A15" s="4" t="s">
        <v>110</v>
      </c>
      <c r="B15" s="6" t="n">
        <v>-107</v>
      </c>
      <c r="C15" s="6" t="n">
        <v>-70</v>
      </c>
    </row>
    <row r="16" spans="1:3">
      <c r="A16" s="3" t="s">
        <v>111</v>
      </c>
    </row>
    <row r="17" spans="1:3">
      <c r="A17" s="4" t="s">
        <v>33</v>
      </c>
      <c r="B17" s="6" t="n">
        <v>-170</v>
      </c>
      <c r="C17" s="6" t="n">
        <v>2365</v>
      </c>
    </row>
    <row r="18" spans="1:3">
      <c r="A18" s="4" t="s">
        <v>112</v>
      </c>
      <c r="B18" s="6" t="n">
        <v>2990</v>
      </c>
      <c r="C18" s="6" t="n">
        <v>-9561</v>
      </c>
    </row>
    <row r="19" spans="1:3">
      <c r="A19" s="4" t="s">
        <v>42</v>
      </c>
      <c r="B19" s="6" t="n">
        <v>16156</v>
      </c>
      <c r="C19" s="6" t="n">
        <v>13616</v>
      </c>
    </row>
    <row r="20" spans="1:3">
      <c r="A20" s="4" t="s">
        <v>44</v>
      </c>
      <c r="B20" s="6" t="n">
        <v>13170</v>
      </c>
      <c r="C20" s="6" t="n">
        <v>26303</v>
      </c>
    </row>
    <row r="21" spans="1:3">
      <c r="A21" s="4" t="s">
        <v>113</v>
      </c>
      <c r="B21" s="6" t="n">
        <v>342396</v>
      </c>
      <c r="C21" s="6" t="n">
        <v>320841</v>
      </c>
    </row>
    <row r="22" spans="1:3">
      <c r="A22" s="3" t="s">
        <v>114</v>
      </c>
    </row>
    <row r="23" spans="1:3">
      <c r="A23" s="4" t="s">
        <v>115</v>
      </c>
      <c r="B23" s="6" t="n">
        <v>-188523</v>
      </c>
      <c r="C23" s="6" t="n">
        <v>-1132760</v>
      </c>
    </row>
    <row r="24" spans="1:3">
      <c r="A24" s="4" t="s">
        <v>116</v>
      </c>
      <c r="B24" s="6" t="n">
        <v>-72455</v>
      </c>
      <c r="C24" s="6" t="n">
        <v>-55983</v>
      </c>
    </row>
    <row r="25" spans="1:3">
      <c r="A25" s="4" t="s">
        <v>117</v>
      </c>
      <c r="B25" s="6" t="n">
        <v>0</v>
      </c>
      <c r="C25" s="6" t="n">
        <v>-16588</v>
      </c>
    </row>
    <row r="26" spans="1:3">
      <c r="A26" s="4" t="s">
        <v>118</v>
      </c>
      <c r="B26" s="6" t="n">
        <v>29179</v>
      </c>
      <c r="C26" s="6" t="n">
        <v>2755</v>
      </c>
    </row>
    <row r="27" spans="1:3">
      <c r="A27" s="4" t="s">
        <v>119</v>
      </c>
      <c r="B27" s="6" t="n">
        <v>0</v>
      </c>
      <c r="C27" s="6" t="n">
        <v>6571</v>
      </c>
    </row>
    <row r="28" spans="1:3">
      <c r="A28" s="4" t="s">
        <v>120</v>
      </c>
      <c r="B28" s="6" t="n">
        <v>-231799</v>
      </c>
      <c r="C28" s="6" t="n">
        <v>-1196005</v>
      </c>
    </row>
    <row r="29" spans="1:3">
      <c r="A29" s="3" t="s">
        <v>121</v>
      </c>
    </row>
    <row r="30" spans="1:3">
      <c r="A30" s="4" t="s">
        <v>122</v>
      </c>
      <c r="B30" s="6" t="n">
        <v>0</v>
      </c>
      <c r="C30" s="6" t="n">
        <v>659496</v>
      </c>
    </row>
    <row r="31" spans="1:3">
      <c r="A31" s="4" t="s">
        <v>123</v>
      </c>
      <c r="B31" s="6" t="n">
        <v>250000</v>
      </c>
      <c r="C31" s="6" t="n">
        <v>0</v>
      </c>
    </row>
    <row r="32" spans="1:3">
      <c r="A32" s="4" t="s">
        <v>124</v>
      </c>
      <c r="B32" s="6" t="n">
        <v>0</v>
      </c>
      <c r="C32" s="6" t="n">
        <v>200000</v>
      </c>
    </row>
    <row r="33" spans="1:3">
      <c r="A33" s="4" t="s">
        <v>125</v>
      </c>
      <c r="B33" s="6" t="n">
        <v>505000</v>
      </c>
      <c r="C33" s="6" t="n">
        <v>1308000</v>
      </c>
    </row>
    <row r="34" spans="1:3">
      <c r="A34" s="4" t="s">
        <v>126</v>
      </c>
      <c r="B34" s="6" t="n">
        <v>620000</v>
      </c>
      <c r="C34" s="6" t="n">
        <v>0</v>
      </c>
    </row>
    <row r="35" spans="1:3">
      <c r="A35" s="4" t="s">
        <v>127</v>
      </c>
      <c r="B35" s="6" t="n">
        <v>-1065000</v>
      </c>
      <c r="C35" s="6" t="n">
        <v>-920243</v>
      </c>
    </row>
    <row r="36" spans="1:3">
      <c r="A36" s="4" t="s">
        <v>128</v>
      </c>
      <c r="B36" s="6" t="n">
        <v>-127202</v>
      </c>
      <c r="C36" s="6" t="n">
        <v>-70087</v>
      </c>
    </row>
    <row r="37" spans="1:3">
      <c r="A37" s="4" t="s">
        <v>129</v>
      </c>
      <c r="B37" s="6" t="n">
        <v>0</v>
      </c>
      <c r="C37" s="6" t="n">
        <v>-1448</v>
      </c>
    </row>
    <row r="38" spans="1:3">
      <c r="A38" s="4" t="s">
        <v>130</v>
      </c>
      <c r="B38" s="6" t="n">
        <v>-12016</v>
      </c>
      <c r="C38" s="6" t="n">
        <v>-2758</v>
      </c>
    </row>
    <row r="39" spans="1:3">
      <c r="A39" s="4" t="s">
        <v>131</v>
      </c>
      <c r="B39" s="6" t="n">
        <v>-416</v>
      </c>
      <c r="C39" s="6" t="n">
        <v>-212</v>
      </c>
    </row>
    <row r="40" spans="1:3">
      <c r="A40" s="4" t="s">
        <v>132</v>
      </c>
      <c r="B40" s="6" t="n">
        <v>-277846</v>
      </c>
      <c r="C40" s="6" t="n">
        <v>-263770</v>
      </c>
    </row>
    <row r="41" spans="1:3">
      <c r="A41" s="4" t="s">
        <v>133</v>
      </c>
      <c r="B41" s="6" t="n">
        <v>-107480</v>
      </c>
      <c r="C41" s="6" t="n">
        <v>908978</v>
      </c>
    </row>
    <row r="42" spans="1:3">
      <c r="A42" s="4" t="s">
        <v>134</v>
      </c>
      <c r="B42" s="6" t="n">
        <v>3117</v>
      </c>
      <c r="C42" s="6" t="n">
        <v>33814</v>
      </c>
    </row>
    <row r="43" spans="1:3">
      <c r="A43" s="4" t="s">
        <v>135</v>
      </c>
      <c r="B43" s="6" t="n">
        <v>37656</v>
      </c>
      <c r="C43" s="6" t="n">
        <v>27594</v>
      </c>
    </row>
    <row r="44" spans="1:3">
      <c r="A44" s="4" t="s">
        <v>136</v>
      </c>
      <c r="B44" s="6" t="n">
        <v>40773</v>
      </c>
      <c r="C44" s="6" t="n">
        <v>61408</v>
      </c>
    </row>
    <row r="45" spans="1:3">
      <c r="A45" s="3" t="s">
        <v>137</v>
      </c>
    </row>
    <row r="46" spans="1:3">
      <c r="A46" s="4" t="s">
        <v>138</v>
      </c>
      <c r="B46" s="6" t="n">
        <v>103409</v>
      </c>
      <c r="C46" s="6" t="n">
        <v>94681</v>
      </c>
    </row>
    <row r="47" spans="1:3">
      <c r="A47" s="4" t="s">
        <v>139</v>
      </c>
      <c r="B47" s="7" t="n">
        <v>363</v>
      </c>
      <c r="C47" s="7" t="n">
        <v>477</v>
      </c>
    </row>
    <row r="48" spans="1:3">
      <c r="A48" s="3" t="s">
        <v>140</v>
      </c>
    </row>
    <row r="49" spans="1:3">
      <c r="A49" s="4" t="s">
        <v>141</v>
      </c>
      <c r="B49" s="6" t="n">
        <v>0</v>
      </c>
      <c r="C49" s="6" t="n">
        <v>-44461</v>
      </c>
    </row>
    <row r="50" spans="1:3">
      <c r="A50" s="4" t="s">
        <v>142</v>
      </c>
      <c r="B50" s="7" t="n">
        <v>0</v>
      </c>
      <c r="C50" s="7" t="n">
        <v>-181432</v>
      </c>
    </row>
    <row r="51" spans="1:3">
      <c r="A51" s="3" t="s">
        <v>143</v>
      </c>
    </row>
    <row r="52" spans="1:3">
      <c r="A52" s="4" t="s">
        <v>144</v>
      </c>
      <c r="B52" s="6" t="n">
        <v>0</v>
      </c>
      <c r="C52" s="6" t="n">
        <v>181432</v>
      </c>
    </row>
    <row r="53" spans="1:3">
      <c r="A53" s="4" t="s">
        <v>145</v>
      </c>
      <c r="B53" s="7" t="n">
        <v>0</v>
      </c>
      <c r="C53" s="7" t="n">
        <v>47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Real Estate Properties</vt:lpstr>
      <vt:lpstr>Investments in Available for Sa</vt:lpstr>
      <vt:lpstr>Indebtedness</vt:lpstr>
      <vt:lpstr>Shareholders' Equity</vt:lpstr>
      <vt:lpstr>Fair Value of Assets and Liabil</vt:lpstr>
      <vt:lpstr>Segment Reporting</vt:lpstr>
      <vt:lpstr>Significant Tenant</vt:lpstr>
      <vt:lpstr>Related Person Transactions</vt:lpstr>
      <vt:lpstr>Income Taxes</vt:lpstr>
      <vt:lpstr>Weighted Average Common Shares</vt:lpstr>
      <vt:lpstr>Recent Accounting Pronounceme18</vt:lpstr>
      <vt:lpstr>Real Estate Properties (Tables)</vt:lpstr>
      <vt:lpstr>Fair Value of Assets and Liab20</vt:lpstr>
      <vt:lpstr>Segment Reporting (Tables)</vt:lpstr>
      <vt:lpstr>Weighted Average Common Shares </vt:lpstr>
      <vt:lpstr>Recent Accounting Pronounceme23</vt:lpstr>
      <vt:lpstr>Real Estate Properties (Details</vt:lpstr>
      <vt:lpstr>Real Estate Properties - Discon</vt:lpstr>
      <vt:lpstr>Investments in Available for 26</vt:lpstr>
      <vt:lpstr>Indebtedness (Details)</vt:lpstr>
      <vt:lpstr>Shareholders' Equity (Details)</vt:lpstr>
      <vt:lpstr>Fair Value of Assets and Liab29</vt:lpstr>
      <vt:lpstr>Segment Reporting (Details)</vt:lpstr>
      <vt:lpstr>Significant Tenant (Details)</vt:lpstr>
      <vt:lpstr>Related Person Transactions - F</vt:lpstr>
      <vt:lpstr>Related Person Transactions - M</vt:lpstr>
      <vt:lpstr>Related Person Transactions - I</vt:lpstr>
      <vt:lpstr>Income Taxes (Details)</vt:lpstr>
      <vt:lpstr>Weighted Average Common Shar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03:11Z</dcterms:created>
  <dcterms:modified xmlns:dcterms="http://purl.org/dc/terms/" xmlns:xsi="http://www.w3.org/2001/XMLSchema-instance" xsi:type="dcterms:W3CDTF">2016-11-04T15:03:11Z</dcterms:modified>
  <dc:title xmlns:dc="http://purl.org/dc/elements/1.1/">Untitled</dc:title>
  <dc:description xmlns:dc="http://purl.org/dc/elements/1.1/"/>
  <dc:subject xmlns:dc="http://purl.org/dc/elements/1.1/"/>
  <cp:keywords/>
  <cp:category/>
</cp:coreProperties>
</file>